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Organization and Description of" sheetId="9" state="visible" r:id="rId9"/>
    <sheet xmlns:r="http://schemas.openxmlformats.org/officeDocument/2006/relationships" name="Basis of Presentation and Signi" sheetId="10" state="visible" r:id="rId10"/>
    <sheet xmlns:r="http://schemas.openxmlformats.org/officeDocument/2006/relationships" name="Revenue"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Derivatives"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redit Losses" sheetId="18" state="visible" r:id="rId18"/>
    <sheet xmlns:r="http://schemas.openxmlformats.org/officeDocument/2006/relationships" name="Commitments and Contingencies" sheetId="19" state="visible" r:id="rId19"/>
    <sheet xmlns:r="http://schemas.openxmlformats.org/officeDocument/2006/relationships" name="Concentration of Credit Risk"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ig_2" sheetId="24" state="visible" r:id="rId24"/>
    <sheet xmlns:r="http://schemas.openxmlformats.org/officeDocument/2006/relationships" name="Revenue (Tables)" sheetId="25" state="visible" r:id="rId25"/>
    <sheet xmlns:r="http://schemas.openxmlformats.org/officeDocument/2006/relationships" name="Investments (Tables)" sheetId="26" state="visible" r:id="rId26"/>
    <sheet xmlns:r="http://schemas.openxmlformats.org/officeDocument/2006/relationships" name="Fair Value (Tables)" sheetId="27" state="visible" r:id="rId27"/>
    <sheet xmlns:r="http://schemas.openxmlformats.org/officeDocument/2006/relationships" name="Derivatives (Tables)" sheetId="28" state="visible" r:id="rId28"/>
    <sheet xmlns:r="http://schemas.openxmlformats.org/officeDocument/2006/relationships" name="Earnings Per Share (Tables)" sheetId="29" state="visible" r:id="rId29"/>
    <sheet xmlns:r="http://schemas.openxmlformats.org/officeDocument/2006/relationships" name="Income Taxes (Tables)" sheetId="30" state="visible" r:id="rId30"/>
    <sheet xmlns:r="http://schemas.openxmlformats.org/officeDocument/2006/relationships" name="Related Party Transactions (Tab" sheetId="31" state="visible" r:id="rId31"/>
    <sheet xmlns:r="http://schemas.openxmlformats.org/officeDocument/2006/relationships" name="Basis of Presentation and Sig_3" sheetId="32" state="visible" r:id="rId32"/>
    <sheet xmlns:r="http://schemas.openxmlformats.org/officeDocument/2006/relationships" name="Revenue (Details)" sheetId="33" state="visible" r:id="rId33"/>
    <sheet xmlns:r="http://schemas.openxmlformats.org/officeDocument/2006/relationships" name="Investments (Details)" sheetId="34" state="visible" r:id="rId34"/>
    <sheet xmlns:r="http://schemas.openxmlformats.org/officeDocument/2006/relationships" name="Investments Variable Interest E" sheetId="35" state="visible" r:id="rId35"/>
    <sheet xmlns:r="http://schemas.openxmlformats.org/officeDocument/2006/relationships" name="Fair Value - Fair Value Measure" sheetId="36" state="visible" r:id="rId36"/>
    <sheet xmlns:r="http://schemas.openxmlformats.org/officeDocument/2006/relationships" name="Fair Value - Fiar Value, Assets" sheetId="37" state="visible" r:id="rId37"/>
    <sheet xmlns:r="http://schemas.openxmlformats.org/officeDocument/2006/relationships" name="Fair Value - Valuation Techniqu" sheetId="38" state="visible" r:id="rId38"/>
    <sheet xmlns:r="http://schemas.openxmlformats.org/officeDocument/2006/relationships" name="Derivatives (Details)" sheetId="39" state="visible" r:id="rId39"/>
    <sheet xmlns:r="http://schemas.openxmlformats.org/officeDocument/2006/relationships" name="Earnings Per Share (Details)" sheetId="40" state="visible" r:id="rId40"/>
    <sheet xmlns:r="http://schemas.openxmlformats.org/officeDocument/2006/relationships" name="Income Taxes (Details)" sheetId="41" state="visible" r:id="rId41"/>
    <sheet xmlns:r="http://schemas.openxmlformats.org/officeDocument/2006/relationships" name="Related Party Transactions (Det" sheetId="42" state="visible" r:id="rId42"/>
    <sheet xmlns:r="http://schemas.openxmlformats.org/officeDocument/2006/relationships" name="Credit Losses (Details)" sheetId="43" state="visible" r:id="rId43"/>
    <sheet xmlns:r="http://schemas.openxmlformats.org/officeDocument/2006/relationships" name="Commitments and Contingencies ("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000_);(#,##0.0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236</t>
        </is>
      </c>
      <c r="C8" s="4" t="inlineStr">
        <is>
          <t xml:space="preserve"> </t>
        </is>
      </c>
    </row>
    <row r="9">
      <c r="A9" s="4" t="inlineStr">
        <is>
          <t>Entity Registrant Name</t>
        </is>
      </c>
      <c r="B9" s="4" t="inlineStr">
        <is>
          <t>COHEN &amp; STEER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4-1904657</t>
        </is>
      </c>
      <c r="C11" s="4" t="inlineStr">
        <is>
          <t xml:space="preserve"> </t>
        </is>
      </c>
    </row>
    <row r="12">
      <c r="A12" s="4" t="inlineStr">
        <is>
          <t>Entity Address, Address Line One</t>
        </is>
      </c>
      <c r="B12" s="4" t="inlineStr">
        <is>
          <t>280 Park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7</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832-3232</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CN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9129843</v>
      </c>
    </row>
    <row r="28">
      <c r="A28" s="4" t="inlineStr">
        <is>
          <t>Entity Central Index Key</t>
        </is>
      </c>
      <c r="B28" s="4" t="inlineStr">
        <is>
          <t>000128481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The condensed consolidated financial statements have been prepared in accordance with accounting principles generally accepted in the United States of America (GAAP). The condensed consolidated financial statements set forth herein include the accounts of CNS and its direct and indirect subsidiaries. Intercompany balances and transactions have been eliminated in consolidation. The condensed consolidated financial statements of the Company included herein are unaudited and have been prepared in accordance with the instructions to Form 10-Q pursuant to the rules and regulations of the Securities and Exchange Commission (SEC). In the opinion of management, all adjustments, consisting of normal recurring adjustments, necessary for a fair presentation of the interim results have been made. The Company's condensed consolidated financial statements and the related notes should be read together with the consolidated financial statements and the related notes included in the Company's Annual Report on Form 10-K for the year ended December 31, 2022. Accounting Estimates —The preparation of the condensed consolidated financial statements in conformity with GAAP requires management to make certain estimates and assumptions that affect the reported amounts of assets and liabilities and the disclosures of contingent assets and liabilities at the dates of the condensed consolidated financial statements and the reported amounts of revenue and expenses during the reporting periods. Management believes the estimates used in preparing the condensed consolidated financial statements are reasonable and prudent. Actual results could differ from those estimates. Consolidation of Investment Vehicles —The Company's financial interests in investment vehicles, including the management fees that are received, are evaluated at inception and thereafter, if there is a reconsideration event, in order to determine whether to apply the Variable Interest Entity (VIE) model or the Voting Interest Entity (VOE) model. A VIE is an entity in which either the equity investment at risk is not sufficient to permit the entity to finance its own activities without additional financial support or the group of holders of the equity investment at risk lack certain characteristics of a controlling financial interest. The primary beneficiary is the entity that has the power to direct the activities of the VIE that most significantly affect its performance, and the obligation to absorb losses of the entity or the right to receive benefits from the entity that could potentially be significant to the VIE. Subscriptions and redemptions or amendments to the governing documents of the respective entities could affect an entity's status as a VIE or the determination of the primary beneficiary. Limited partnerships and similar entities are determined to be a VIE when the Company is the general partner and the limited partners do not hold substantive kick-out or participation rights. The Company assesses whether it is the primary beneficiary of any VIEs identified by evaluating its economic interests in the entity held either directly by the Company and its affiliates or indirectly through employees. VIEs for which the Company is deemed to be the primary beneficiary are consolidated. Investments that are determined to be VOEs are consolidated when the Company’s ownership interest is greater than 50% of the outstanding voting interests of the vehicle. The Company records noncontrolling interests in consolidated investment vehicles for which the Company’s ownership is less than 100%. Cash and Cash Equivalents —Cash and cash equivalents include short-term, highly liquid investments, which are readily convertible into cash and have original maturities of three months or less. Due from/to Brokers —The Company, including the consolidated investment vehicles, may transact with brokers for certain investment activities. The clearing and custody operations for these investment activities are performed pursuant to contractual agreements. The due from/to brokers balances represent cash and/or cash collateral balances at brokers/custodians and/or receivables and payables for unsettled securities transactions with brokers/custodians. Investments —Management of the Company determines the appropriate classification of its investments at the time of purchase and re-evaluates such determination no less than on a quarterly basis. The Company's investments are categorized as follows: • Equity investments at fair value generally represent common stocks, limited partnership interests, master limited partnership interests, preferred securities and other seed investments in Company-sponsored vehicles. • Trading investments generally represent U.S. Treasury securities and investment-grade corporate debt securities. Realized and unrealized gains and losses on our investments are recorded in gain (loss) from investments—net in the Company's condensed consolidated statements of operations. From time to time, the Company, including the consolidated investment vehicles, may enter into derivative contracts, including options, futures and swaps contracts, to gain exposure to the underlying commodities markets or to economically hedge market risk of the underlying portfolios. Gains and losses on derivative contracts are recorded in gain (loss) from investments—net in the Company's condensed consolidated statements of operations. The fair values of these instruments are recorded in other assets or other liabilities and accrued expenses on the Company's condensed consolidated statements of financial condition. Additionally, from time to time, the Company, including the consolidated investment vehicles, may enter into forward foreign exchange contracts to economically hedge currency exposure. These instruments are measured at fair value based on the prevailing forward exchange rate with gains and losses recorded in foreign currency gain (loss)—net in the Company’s condensed consolidated statements of operations. The fair values of these contracts are recorded in other assets or other liabilities and accrued expenses on the Company’s condensed consolidated statements of financial condition. Leases —The Company determines if an arrangement is a lease at inception. The Company has operating leases for corporate offices and certain information technology equipment which are included in operating lease right-of-use (ROU) assets and operating lease liabilities on the Company’s condensed consolidated statements of financial condition. ROU assets represent the right to use an underlying asset for the lease term and lease liabilities represent obligations to make lease payments arising from the lease. Operating lease ROU assets and lease liabilities are recognized at commencement date based on the net present value of lease payments over the life of the lease and thereafter, are remeasured if there is a change in lease terms. The majority of the Company’s lease agreements do not provide an implicit rate. As a result, the Company used its estimated incremental borrowing rate based on the information available as of lease commencement dates in determining the present value of lease payments. The operating lease ROU assets reflect any upfront lease payments made as well as lease incentives received. During the second quarter of 2023, the Company incurred costs related to the build-out of its future headquarters which qualified for reimbursement from the landlord. As a result, the Company remeasured its ROU asset and lease liability resulting in a $22.2 million reduction. The lease terms may include options to extend or terminate the lease and these are factored into the determination of the ROU asset and lease liability at lease inception when and if it is reasonably certain that the Company will exercise that option. Lease expense for fixed lease payments is recognized on a straight-line basis over the lease term. The Company has certain lease agreements with non-lease components such as maintenance and executory costs, which are accounted for separately and not included in ROU assets. ROU assets are tested for impairment whenever changes in facts or circumstances indicate that the carrying amount of an asset may not be recoverable. Modification of a lease term would result in remeasurement of the lease liability and a corresponding adjustment to the ROU asset. Noncontrolling Interests —Noncontrolling interests consist of nonredeemable and redeemable third-party interests in the Company's consolidated investment vehicles. Noncontrolling interests that are not redeemable at the option of the investors are classified as nonredeemable noncontrolling interests and are included in stockholders’ equity. Noncontrolling interests that are redeemable at the option of the investors are classified as redeemable noncontrolling interests and are not treated as permanent equity. Noncontrolling interests are recorded at fair value which approximates the net asset value at each reporting period. Investment Advisory and Administration Fees —The Company earns revenue by providing asset management services to institutional accounts, open-end and closed-end funds as well as model-based portfolios. Investment advisory fees are earned pursuant to the terms of investment management agreements and are generally based on a contractual fee rate applied to the average assets under management. The Company also earns administration fees from certain open-end and closed-end funds pursuant to the terms of underlying administration contracts. Administration fees are based on the average daily assets under management of such funds. Investment advisory and administration fee revenue is recognized when earned and is recorded net of any fund reimbursements. The investment advisory and administration contracts each include a single performance obligation as the services provided are not separately identifiable and are accounted for as a series satisfied over time using a time-based method (days elapsed). Additionally, investment advisory and administration fees represent variable consideration, as fees are based on average assets under management which fluctuate daily. In certain instances, the Company may earn performance fees when specified performance hurdles are met during the performance period. Performance fees are forms of variable consideration and are not recognized until it becomes probable that there will not be a significant reversal of the cumulative revenue recognized . Distribution and Service Fee Revenue —Distribution and service fee revenue is based on the average daily net assets of certain share classes of open-end funds distributed by CSS. Distribution and service fee revenue is earned daily and is recorded gross of any third-party distribution and service fee expense for applicable share classes. Distribution fee agreements include a single performance obligation that is satisfied at a point in time when an investor purchases shares in an open-end fund. For all periods presented, a portion of the distribution fee revenue recognized in the period may relate to performance obligations satisfied (or partially satisfied) in prior periods. Service fee agreements include a single performance obligation as the services provided are not separately identifiable and are accounted for as a series satisfied over time using a time-based method (days elapsed). Additionally, distribution and service fees represent variable consideration, as fees are based on average assets under management which fluctuate daily. Distribution and Service Fee Expense —Distribution and service fee expense includes distribution fees, shareholder servicing fees and intermediary assistance payments. Distribution fees represent payments made to qualified intermediaries for assistance in connection with the distribution of certain open-end funds' shares and for other expenses such as advertising, printing and distribution of prospectuses to investors. Such amounts may also be used to pay financial intermediaries for services as specified in the terms of written agreements complying with Rule 12b-1 of the Investment Company Act of 1940. Distribution fees are based on average daily net assets under management of certain share classes of certain of the funds. Shareholder servicing fees represent payments made to qualified intermediaries for shareholder account service and maintenance. These services are provided pursuant to written agreements with such qualified institutions. Shareholder servicing fees are generally based on average daily net assets under management. Intermediary assistance payments represent payments to qualified intermediaries for activities related to distribution, shareholder servicing as well as marketing and support of certain open-end funds and are incremental to those described above. Intermediary assistance payments are generally based on average daily net assets under management. Stock-based Compensation —The Company recognizes compensation expense for the grant-date fair value of restricted stock unit awards to certain employees. This expense is recognized over the period during which employees are required to provide service. Forfeitures are recorded as incurred. Any change to the key terms of an employee’s award subsequent to the grant date is evaluated and, if necessary, accounted for as a modification. If the modification results in the remeasurement of the fair value of the award, the remeasured compensation cost is recognized over the remaining service period. Income Taxes —The Company records the current and deferred tax consequences of all transactions that have been recognized in the condensed consolidated financial statements in accordance with the provisions of the enacted tax laws. Deferred tax assets are recognized for temporary differences that will result in deductible amounts in future years at tax rates that are expected to apply in those years. Deferred tax liabilities are recognized for temporary differences that will result in taxable income in future years at tax rates that are expected to apply in those years. The Company records a valuation allowance, when necessary, to reduce deferred tax assets to an amount that more likely than not will be realized. The effective tax rate for interim periods is based on the Company's best estimate of the effective tax rate expected to be applied to the full fiscal year adjusted for discrete tax items during the period. The calculation of tax liabilities involves uncertainties in the application of complex tax laws and regulations across the Company's global operations. A tax benefit from an uncertain tax position is recognized when it is more likely than not that the position will be sustained upon examination, including resolution of any related appeals or litigation processes, on the basis of the technical merits. The Company records potential interest and penalties related to uncertain tax positions in the provision for income taxes in the condensed consolidated statements of operations. Comprehensive Income —The Company reports all changes in comprehensive income in the condensed consolidated statements of comprehensive income. Comprehensive income generally includes net income or loss attributable to common stockholders and amounts attributable to foreign currency translation gain (loss). Currency Translation and Transactions —Assets and liabilities of subsidiaries having non-U.S. dollar functional currencies are translated at exchange rates at the applicable condensed consolidated statement of financial condition date. Revenue and expenses of such subsidiaries are translated at average exchange rates during the period. The gains or losses resulting from translating non-U.S. dollar functional currency into U.S. dollars are included in the Company's condensed consolidated statements of comprehensive income. The cumulative translation adjustment was $(8.5) million and $(10.8) million at June 30, 2023 and December 31, 2022, respectively, and was reported within accumulated other comprehensive income (loss) on the condensed consolidated statements of financial condition. Gains or losses resulting from transactions denominated in currencies other than the U.S. dollar within certain foreign subsidiaries and gains and losses arising on revaluation of U.S. dollar-denominated assets and liabilities held by certain foreign subsidiaries are included in foreign currency gain (loss)—net in the Company’s condensed consolidated statements of operations. Recently Issued Accounting Pronouncements —In June 2022, the Financial Accounting Standards Board issued Accounting Standards Update 2022-03 (ASU), Fair Value Measurement (Topic 820): Fair Value Measurement of Equity Securities Subject to Contractual Sale Restrictions . The standard clarifies that contractual sale restrictions are not considered in measuring the fair value of equity securities, which would be a change in practice for certain entities. The ASU also indicates that a contractual sale restriction is not a separate unit of account, and requires new disclosures for all entities with equity securities subject to a contractual sale restriction. This new guidance will be effective on January 1, 2024. The Company does not expect that the adoption of this new standard will have a material effect on the Company's condensed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Revenue The following tables summarize revenue recognized from contracts with customers by client domicile and by investment vehicle: Three Months Ended Six Months Ended (in thousands) 2023 2022 2023 2022 Client domicile: North America $ 104,686 $ 129,428 $ 214,456 $ 264,628 Japan 8,014 9,263 16,133 18,786 Europe, Middle East and Africa 4,654 5,405 9,541 11,358 Asia Pacific excluding Japan 3,276 3,335 6,582 6,848 Total $ 120,630 $ 147,431 $ 246,712 $ 301,620 Three Months Ended Six Months Ended (in thousands) 2023 2022 2023 2022 Investment vehicle: Open-end funds $ 66,574 $ 85,561 $ 137,142 $ 175,746 Institutional accounts 30,166 34,429 60,795 71,112 Closed-end funds 23,890 27,441 48,775 54,762 Total $ 120,630 $ 147,431 $ 246,712 $ 301,6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3</t>
        </is>
      </c>
    </row>
    <row r="3">
      <c r="A3" s="3" t="inlineStr">
        <is>
          <t>Investments [Abstract]</t>
        </is>
      </c>
      <c r="B3" s="4" t="inlineStr">
        <is>
          <t xml:space="preserve"> </t>
        </is>
      </c>
    </row>
    <row r="4">
      <c r="A4" s="4" t="inlineStr">
        <is>
          <t>Investments</t>
        </is>
      </c>
      <c r="B4" s="4" t="inlineStr">
        <is>
          <t>Investments The following table summarizes the Company's investments: (in thousands) June 30, December 31, 2022 Equity investments at fair value $ 161,051 $ 157,646 Trading 27,155 15,289 Equity method 21 20 Total investments $ 188,227 $ 172,955 The following table summarizes gain (loss) from investments—net, including derivative financial instruments, the majority of which are used to economically hedge certain exposures (see Note 6 , Derivatives ): Three Months Ended Six Months Ended (in thousands) 2023 2022 2023 2022 Net realized gains (losses) during the period $ (761) $ 2,664 $ (3,091) $ 10,845 Net unrealized gains (losses) during the period on investments still held at the end of the period 1,117 (31,237) 3,139 (35,851) Gain (loss) from investments—net (1) $ 356 $ (28,573) $ 48 $ (25,006) ________________________ (1) Included gain (loss) attributable to noncontrolling interests. At June 30, 2023 and December 31, 2022, the Company's consolidated VIEs included the Cohen &amp; Steers SICAV Global Listed Infrastructure Fund (SICAV GLI), the Cohen &amp; Steers SICAV Global Real Estate Fund (SICAV GRE), the Cohen &amp; Steers Co-Investment Partnership, L.P. (GRP-CIP) and the Cohen &amp; Steers Real Estate Opportunities Fund, L.P. (REOF). The following tables summarize the statements of financial condition attributable to the Company's consolidated VIEs: June 30, 2023 (in thousands) SICAV GLI SICAV GRE GRP-CIP REOF Total Assets (1) Investments $ 37,011 $ 79,033 $ 151 $ 23,002 $ 139,197 Due from brokers 233 609 25 — 867 Other assets 190 357 — 1 548 Total assets 37,434 79,999 176 23,003 140,612 Liabilities (1) Due to brokers $ 272 $ 358 $ — $ — $ 630 Other liabilities and accrued expenses 70 140 5 411 626 Total liabilities 342 498 5 411 1,256 Net assets $ 37,092 $ 79,501 $ 171 $ 22,592 $ 139,356 Attributable to the Company $ 19,232 $ 11,843 $ 171 $ 17,355 $ 48,601 Attributable to noncontrolling interests 17,860 67,658 — 5,237 90,755 Net assets $ 37,092 $ 79,501 $ 171 $ 22,592 $ 139,356 _________________________ (1) The assets may only be used to settle obligations of each VIE and the liabilities are the sole obligation of each VIE, for which creditors do not have recourse to the general credit of the Company. December 31, 2022 (in thousands) SICAV GLI SICAV GRE GRP-CIP REOF Total Assets (1) Investments $ 36,296 $ 79,434 $ 147 $ 19,052 $ 134,929 Due from brokers 11 — 27 — 38 Other assets 151 370 — 55 576 Total assets 36,458 79,804 174 19,107 135,543 Liabilities (1) Due to brokers $ 11 $ — $ — $ — $ 11 Other liabilities and accrued expenses 91 214 5 354 664 Total liabilities 102 214 5 354 675 Net assets $ 36,356 $ 79,590 $ 169 $ 18,753 $ 134,868 Attributable to the Company $ 19,116 $ 11,495 $ 169 $ 14,699 $ 45,479 Attributable to noncontrolling interests 17,240 68,095 — 4,054 89,389 Net assets $ 36,356 $ 79,590 $ 169 $ 18,753 $ 134,868 _________________________ (1) The assets may only be used to settle obligations of each VIE and the liabilities are the sole obligation of each VIE, for which creditors do not have recourse to the general credit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Fair Value Accounting Standards Codification Topic 820, Fair Value Measurement (ASC 820) specifies a hierarchy of valuation classifications based on whether the inputs to the valuation techniques used in each valuation classification are observable or unobservable. These classifications are summarized in the three broad levels listed below: • Level 1—Unadjusted 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 Level 3—Valuations derived from valuation techniques in which significant inputs or significant value drivers are unobservable. Inputs used to measure fair value might fall in different levels of the fair value hierarchy, in which case the Company defaults to the lowest level input that is significant to the fair value measurement in its entirety. These levels are not necessarily an indication of the risk or liquidity associated with the investments. The following tables present fair value measurements: June 30, 2023 (in thousands) Level 1 Level 2 Level 3 Investments Measured at NAV (1) Total Cash equivalents $ 133,860 $ — $ — $ — $ 133,860 Equity investments at fair value: Common stocks $ 143,489 $ — $ — $ — $ 143,489 Limited partnership interests — — 13,986 1,397 15,383 Master limited partnership interests 321 — — — 321 Preferred securities 1,415 108 — — 1,523 Other 215 — — 120 335 Total $ 145,440 $ 108 $ 13,986 $ 1,517 $ 161,051 Trading investments: Fixed income $ — $ 27,155 $ — $ — $ 27,155 Equity method investments $ — $ — $ — $ 21 $ 21 Total investments $ 145,440 $ 27,263 $ 13,986 $ 1,538 $ 188,227 Derivatives - assets: Total return swaps $ — $ 374 $ — $ — $ 374 Forward contracts - foreign exchange — 476 — — 476 Total $ — $ 850 $ — $ — $ 850 Derivatives - liabilities: Total return swaps $ — $ 249 $ — $ — $ 249 Forward contracts - foreign exchange — 18 — — 18 Total $ — $ 267 $ — $ — $ 267 ________________________ (1) Comprised of certain investments measured at fair value using net asset value (NAV) as a practical expedient. December 31, 2022 (in thousands) Level 1 Level 2 Level 3 Investments Measured at NAV (1) Total Cash equivalents $ 208,557 $ — $ — $ — $ 208,557 Equity investments at fair value: Common stocks $ 142,268 $ 987 $ — $ — $ 143,255 Limited partnership interests — — 10,759 1,544 12,303 Master limited partnership interests 316 — — — 316 Preferred securities 1,391 49 — — 1,440 Other 200 — — 132 332 Total $ 144,175 $ 1,036 $ 10,759 $ 1,676 $ 157,646 Trading investments: Fixed income $ — $ 15,289 $ — $ — $ 15,289 Equity method investments $ — $ — $ — $ 20 $ 20 Total investments $ 144,175 $ 16,325 $ 10,759 $ 1,696 $ 172,955 Derivatives - assets: Total return swaps $ — $ 276 $ — $ — $ 276 Total $ — $ 276 $ — $ — $ 276 Derivatives - liabilities: Total return swaps $ — $ 717 $ — $ — $ 717 Forward contracts - foreign exchange — 742 — — 742 Total $ — $ 1,459 $ — $ — $ 1,459 ________________________ (1) Comprised of certain investments measured at fair value using NAV as a practical expedient. Equity investments at fair value classified as Level 2 were comprised of common stocks for which quoted prices in active markets are not available. Fair values for the common stocks classified as Level 2 were generally based on quoted prices for similar instruments in active markets. Equity investments at fair value classified as Level 3 were comprised of limited partnership interests in joint ventures that hold investments in private real estate. Trading investments classified as Level 2 were comprised of U.S. Treasury securities and corporate debt securities. Fair values were generally determined using third-party pricing services. The pricing services may utilize evaluated pricing models that vary by asset class and incorporate available trade, bid and other market information. Investments measured at NAV were comprised of certain investments measured at fair value using NAV (or its equivalent) as a practical expedient as follows: • Equity investments at fair value included: ◦ limited partnership interests in private real estate funds; and ◦ the Company's co-investment in a Cayman trust invested in global listed infrastructure securities (which is included in "Other" in the leveling table). • Equity method investments included the Company's partnership interests in Cohen &amp; Steers Global Realty Partners III-TE, L.P. (GRP-TE) and Cohen &amp; Steers Global Listed Infrastructure Fund L.P. (LPGI). GRP-TE invests in non-registered real estate funds and LPGI invests in global infrastructure securities. The Company's ownership interest in GRP-TE was approximately 0.2% at June 30, 2023 and December 31, 2022. The Company's ownership interest in LPGI was approximately 0.01% at June 30, 2023 and December 31, 2022. At June 30, 2023 and December 31, 2022, the Company did not have the ability to redeem its limited partnership interests in private real estate funds or its interest in GRP-TE. There were no contractual restrictions on the Company's ability to redeem its interest in the Cayman trust or LPGI. Investments measured at NAV as a practical expedient have not been classified in the fair value hierarchy. The amounts presented in the above tables are intended to permit reconciliation of the fair value hierarchy to the amounts presented on the condensed consolidated statements of financial condition. Total return swap contracts classified as Level 2 were valued based on the underlying futures contracts or equity indices. Foreign currency exchange contracts classified as Level 2 were valued based on the prevailing forward exchange rate, which is an input that is observable in active markets. The following table summarizes the changes in Level 3 investments measured at fair value on a recurring basis: Three Months Ended Six Months Ended (in thousands) 2023 2022 2023 2022 Balance at beginning of period $ 13,633 $ 17,753 $ 10,759 $ — Purchases/contributions 4,625 — 7,517 19,380 Sales/distributions (2,975) — (2,975) — Unrealized gains (losses) (1,297) 839 (1,315) (788) Balance at end of period $ 13,986 $ 18,592 $ 13,986 $ 18,592 Unrealized gains (losses) and realized gains (losses), if any, in the above table were recorded in gain (loss) from investments—net in the Company's condensed consolidated statements of operations. Valuation Techniques In certain instances, debt and equity securities are valued on the basis of prices from an orderly transaction between market participants provided by reputable broker-dealers or independent pricing services. In determining the value of a particular investment, independent pricing services may use information with respect to transactions in such investments, broker quotes, pricing matrices, market transactions in comparable investments and various relationships between investments. As part of its independent price verification process, the Company generally performs reviews of valuations provided by broker-dealers or independent pricing services. Investments in funds are valued at their closing price or NAV (or its equivalent) as a practical expedient. In the absence of observable market prices, the Company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 a significant degree of judgment, taking into consideration a combination of internal and external factors. Such investments are valued no less than on a quarterly basis, taking into consideration any changes in key inputs and changes in economic and other relevant conditions, and valuation models are updated accordingly. The Company has established a valuation committee, comprised of senior members from various departments within the Company, to administer, implement and oversee the valuation policies and procedures. Additionally, the Company has retained an independent valuation services firm to assist in the determination of the fair value of certain private real estate investments. The following table summarizes the valuation techniques and significant unobservable inputs approved by the Valuation Committee for Level 3 investments measured at fair value on a recurring basis: Fair Value as of June 30, 2023 (in thousands) Valuation Technique Unobservable Inputs Value Limited partnership interest $ 13,986 Discounted cash flow Discount rate 8.75% 7.25% Transaction price n/a Fair Value as of December 31, 2022 (in thousands) Valuation Technique Unobservable Inputs Value Limited partnership interest $ 10,759 Discounted cash flow Discount rate 8.75% 7.25% Changes in the significant unobservable inputs in the above tables may result in a materially higher or lower fair value measur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Derivatives The following tables summarize the notional amount and fair value of the outstanding derivative financial instruments, none of which were designated in a formal hedging relationship: As of June 30, 2023 Notional Amount Fair Value (1) (in thousands) Long Short Assets Liabilities Corporate derivatives: Total return swaps $ 2,330 $ 40,996 $ 374 $ 249 Forward contracts - foreign exchange — 10,039 476 18 Total corporate derivatives $ 2,330 $ 51,035 $ 850 $ 267 As of December 31, 2022 Notional Amount Fair Value (1) (in thousands) Long Short Assets Liabilities Corporate derivatives: Total return swaps $ 2,340 $ 33,637 $ 276 $ 717 Forward contracts - foreign exchange — 9,810 — 742 Total corporate derivatives $ 2,340 $ 43,447 $ 276 $ 1,459 ________________________ (1) The fair value of derivative financial instruments is recorded in other assets and other liabilities and accrued expenses on the Company's condensed consolidated statements of financial condition. The Company's corporate derivatives included: • Total return swaps which are utilized to economically hedge a portion of the market risk of certain seed investments and to gain exposure for the purpose of establishing a performance track record; and • Forward foreign exchange contracts which are utilized to economically hedge currency exposure arising from certain non-U.S. dollar investment advisory fees. Cash and U.S. Treasury securities pledged as collateral for forward and swap contracts totaled $1.7 million and $2.2 million at June 30, 2023 and December 31, 2022, respectively. Cash collateral received for swap contracts was $0.6 million at June 30, 2023. The following table summarizes net gains (losses) from derivative financial instruments: Three Months Ended Six Months Ended (in thousands) 2023 2022 2023 2022 Corporate derivatives: Total return swaps $ (25) $ 3,269 $ (677) $ 3,188 Forward contracts - foreign exchange 769 (420) 1,200 390 Total corporate derivatives $ 744 $ 2,849 $ 523 $ 3,578 Derivatives held by consolidated investment vehicles: Total return swaps — (1,152) — 3,160 Total (1) $ 744 $ 1,697 $ 523 $ 6,738 ________________________ (1) Gains and losses on total return swaps are included in gain (loss) from investments—net in the Company's condensed consolidated statements of operations. Gains and losses on forward foreign exchange contracts are included in foreign currency gain (loss)—net in the Company's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Basic earnings per share is calculated by dividing net income attributable to common stockholders by the weighted average shares outstanding. Diluted earnings per share is calculated by dividing net income attributable to common stockholders by the total weighted average shares of common stock outstanding and common stock equivalents determined using the treasury stock method. Common stock equivalents are comprised of dilutive potential shares from restricted stock unit awards and are excluded from the computation if their effect is anti-dilutive. The following table reconciles income and share data used in the basic and diluted earnings per share computations: Three Months Ended Six Months Ended (in thousands, except per share data) 2023 2022 2023 2022 Net income $ 32,505 $ 26,149 $ 68,803 $ 72,990 Net (income) loss attributable to noncontrolling interests (727) 25,807 (1,711) 20,984 Net income attributable to common stockholders $ 31,778 $ 51,956 $ 67,092 $ 93,974 Basic weighted average shares outstanding 49,315 48,805 49,257 48,739 Dilutive potential shares from restricted stock units 148 403 176 533 Diluted weighted average shares outstanding 49,463 49,208 49,433 49,272 Basic earnings per share attributable to common stockholders $ 0.64 $ 1.06 $ 1.36 $ 1.93 Diluted earnings per share attributable to common stockholders $ 0.64 $ 1.06 $ 1.36 $ 1.91 Anti-dilutive common stock equivalents excluded from the calculation 214 2 141 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provision for income taxes included U.S. federal, state, local and foreign taxes. A reconciliation of the Company’s statutory federal income tax rate and the effective income tax rate is summarized in the following table: Three Months Ended Six Months Ended 2023 2022 2023 2022 U.S. statutory tax rate 21.0 % 21.0 % 21.0 % 21.0 % State and local income taxes, net of federal benefit 3.1 3.1 3.1 3.1 Non-deductible executive compensation 1.4 1.6 2.2 3.3 Excess tax benefits related to the vesting and delivery of restricted stock units — 0.2 (2.4) (5.1) Unrecognized tax benefit adjustments — (10.1) 0.1 (5.5) Other 0.2 0.1 — 0.1 Effective income tax rate 25.7 % 15.9 % 24.0 % 1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The Company is an investment adviser to, and has administration agreements with, Company-sponsored funds and investment products for which certain employees are officers and/or directors. The following table summarizes the amount of revenue the Company earned from these affiliated funds: Three Months Ended Six Months Ended (in thousands) 2023 2022 2023 2022 Investment advisory and administration fees (1) $ 81,113 $ 100,803 $ 166,612 $ 205,040 Distribution and service fees 6,977 9,005 14,539 18,874 Total $ 88,090 $ 109,808 $ 181,151 $ 223,914 _________________________ (1) Investment advisory and administration fees are reflected net of fund reimbursements of $4.3 million for both the three months ended June 30, 2023 and 2022, and $8.9 million and $8.6 million for the six months ended June 30, 2023 and 2022, respectively. Included in accounts receivable at June 30, 2023 and December 31, 2022 are receivables due from Company-sponsored funds, which are generally collectible the next business day, of $30.7 million and $32.9 million, respectively. Included in accounts payable at June 30, 2023 and December 31, 2022 are payables due to Company-sponsored funds of $0.8 million and $1.0 million, respectively. Included in other assets at June 30, 2023 and December 31, 2022 is an advance to Cohen &amp; Steers Income Opportunities REIT, Inc. (CNSREIT) of $6.4 million and $3.5 million, respectively. CNSREIT will reimburse the Company ratably over a 60-month period commencing at the earlier of December 31, 2025, or the month that CNREIT's NAV is at least $1.0 billion. At June 30, 2023 and December 31, 2022, the Company determined the advance to be collectible. At June 30, 2023, the Company reclassified the advance from accounts receivable to other assets on its condensed consolidated statement of financial condition as of December 31, 2022. See discussion of commitments to Company-sponsored vehicles in Note 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6 Months Ended</t>
        </is>
      </c>
    </row>
    <row r="2">
      <c r="B2" s="2" t="inlineStr">
        <is>
          <t>Jun. 30, 2023</t>
        </is>
      </c>
    </row>
    <row r="3">
      <c r="A3" s="3" t="inlineStr">
        <is>
          <t>Credit Loss [Abstract]</t>
        </is>
      </c>
      <c r="B3" s="4" t="inlineStr">
        <is>
          <t xml:space="preserve"> </t>
        </is>
      </c>
    </row>
    <row r="4">
      <c r="A4" s="4" t="inlineStr">
        <is>
          <t>Credit Agreement</t>
        </is>
      </c>
      <c r="B4" s="4" t="inlineStr">
        <is>
          <t>Credit Agreement On January 20, 2023, the Company entered into a Credit Agreement with Bank of America, N.A. (Credit Agreement) providing for a $100.0 million senior unsecured revolving credit facility maturing on January 20, 2026. Borrowings under the Credit Agreement bear interest at a variable annual rate equal to, at the Company’s option, either, (i) in respect of Term Secured Overnight Financing Rate (SOFR) Loans (as defined in the Credit Agreement), a rate equal to Term SOFR (as defined in the Credit Agreement) in effect for such period plus an applicable rate as determined according to a performance pricing grid and, (ii) in respect of Base Rate Loans (as defined in the Credit Agreement), a rate equal to a Base Rate (as defined in the Credit Agreement) plus an applicable rate as determined according to a performance pricing grid. The Company is also required to pay a commitment fee determined according to a performance pricing grid and based on the actual daily unused amount of the Credit Agreement payable quarterly. Borrowings under the Credit Agreement may be used for working capital and other general corporate purposes. The Credit Agreement contains affirmative, negative and financial covenants, which are customary for facilities of this type, including with respect to leverage and interest coverage, limitations on priority indebtedness, asset dispositions and fundamental corporate changes. As of June 30, 2023, the Company was in compliance with these covenants. As of June 30, 2023, the Company had not drawn upon the credi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involved in legal matters relating to claims arising in the ordinary course of business. There are currently no such matters pending that the Company believes could have a material adverse effect on its consolidated results of operations, cash flows or financial position. The Company has committed to invest up to $50.0 million in REOF. As of June 30, 2023, the Company had funded $21.2 million of this commitment. In addition, the Company has committed to invest up to $125.0 million in CNSREIT. As of June 30, 2023, the Company had funded $0.2 million of this commitment to enable CNSREIT to capitalize a share class in preparation for an offering. The timing for funding the remaining portion of the Company's commitments is determined by the investment vehic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Statements of Financial Condition (Unaudited) - USD ($) $ in Thousands</t>
        </is>
      </c>
      <c r="C1" s="2" t="inlineStr">
        <is>
          <t>Jun. 30, 2023</t>
        </is>
      </c>
      <c r="D1" s="2" t="inlineStr">
        <is>
          <t>Dec. 31, 2022</t>
        </is>
      </c>
    </row>
    <row r="2">
      <c r="A2" s="3" t="inlineStr">
        <is>
          <t>Assets:</t>
        </is>
      </c>
      <c r="C2" s="4" t="inlineStr">
        <is>
          <t xml:space="preserve"> </t>
        </is>
      </c>
      <c r="D2" s="4" t="inlineStr">
        <is>
          <t xml:space="preserve"> </t>
        </is>
      </c>
    </row>
    <row r="3">
      <c r="A3" s="4" t="inlineStr">
        <is>
          <t>Cash and cash equivalents</t>
        </is>
      </c>
      <c r="C3" s="6" t="n">
        <v>178471</v>
      </c>
      <c r="D3" s="6" t="n">
        <v>247418</v>
      </c>
    </row>
    <row r="4">
      <c r="A4" s="4" t="inlineStr">
        <is>
          <t>Investments ($139,197 and $134,925)</t>
        </is>
      </c>
      <c r="B4" s="4" t="inlineStr">
        <is>
          <t>[1]</t>
        </is>
      </c>
      <c r="C4" s="5" t="n">
        <v>188227</v>
      </c>
      <c r="D4" s="5" t="n">
        <v>172955</v>
      </c>
    </row>
    <row r="5">
      <c r="A5" s="4" t="inlineStr">
        <is>
          <t>Accounts receivable</t>
        </is>
      </c>
      <c r="C5" s="5" t="n">
        <v>63217</v>
      </c>
      <c r="D5" s="5" t="n">
        <v>66676</v>
      </c>
    </row>
    <row r="6">
      <c r="A6" s="4" t="inlineStr">
        <is>
          <t>Due from brokers ($867 and $38)</t>
        </is>
      </c>
      <c r="B6" s="4" t="inlineStr">
        <is>
          <t>[1]</t>
        </is>
      </c>
      <c r="C6" s="5" t="n">
        <v>2570</v>
      </c>
      <c r="D6" s="5" t="n">
        <v>2080</v>
      </c>
    </row>
    <row r="7">
      <c r="A7" s="4" t="inlineStr">
        <is>
          <t>Property and equipment—net</t>
        </is>
      </c>
      <c r="C7" s="5" t="n">
        <v>36328</v>
      </c>
      <c r="D7" s="5" t="n">
        <v>8757</v>
      </c>
    </row>
    <row r="8">
      <c r="A8" s="4" t="inlineStr">
        <is>
          <t>Operating lease right-of-use assets—net</t>
        </is>
      </c>
      <c r="C8" s="5" t="n">
        <v>107759</v>
      </c>
      <c r="D8" s="5" t="n">
        <v>136430</v>
      </c>
    </row>
    <row r="9">
      <c r="A9" s="4" t="inlineStr">
        <is>
          <t>Goodwill and intangible assets—net</t>
        </is>
      </c>
      <c r="C9" s="5" t="n">
        <v>19269</v>
      </c>
      <c r="D9" s="5" t="n">
        <v>19049</v>
      </c>
    </row>
    <row r="10">
      <c r="A10" s="4" t="inlineStr">
        <is>
          <t>Other assets ($548 and $576)</t>
        </is>
      </c>
      <c r="B10" s="4" t="inlineStr">
        <is>
          <t>[1]</t>
        </is>
      </c>
      <c r="C10" s="5" t="n">
        <v>29146</v>
      </c>
      <c r="D10" s="5" t="n">
        <v>20014</v>
      </c>
    </row>
    <row r="11">
      <c r="A11" s="4" t="inlineStr">
        <is>
          <t>Total assets</t>
        </is>
      </c>
      <c r="C11" s="5" t="n">
        <v>624987</v>
      </c>
      <c r="D11" s="5" t="n">
        <v>673379</v>
      </c>
    </row>
    <row r="12">
      <c r="A12" s="3" t="inlineStr">
        <is>
          <t>Liabilities:</t>
        </is>
      </c>
      <c r="C12" s="4" t="inlineStr">
        <is>
          <t xml:space="preserve"> </t>
        </is>
      </c>
      <c r="D12" s="4" t="inlineStr">
        <is>
          <t xml:space="preserve"> </t>
        </is>
      </c>
    </row>
    <row r="13">
      <c r="A13" s="4" t="inlineStr">
        <is>
          <t>Accrued compensation and benefits</t>
        </is>
      </c>
      <c r="C13" s="5" t="n">
        <v>31487</v>
      </c>
      <c r="D13" s="5" t="n">
        <v>77764</v>
      </c>
    </row>
    <row r="14">
      <c r="A14" s="4" t="inlineStr">
        <is>
          <t>Distribution and service fees payable</t>
        </is>
      </c>
      <c r="C14" s="5" t="n">
        <v>8560</v>
      </c>
      <c r="D14" s="5" t="n">
        <v>8421</v>
      </c>
    </row>
    <row r="15">
      <c r="A15" s="4" t="inlineStr">
        <is>
          <t>Operating lease liabilities</t>
        </is>
      </c>
      <c r="C15" s="5" t="n">
        <v>115565</v>
      </c>
      <c r="D15" s="5" t="n">
        <v>138809</v>
      </c>
    </row>
    <row r="16">
      <c r="A16" s="4" t="inlineStr">
        <is>
          <t>Income tax payable</t>
        </is>
      </c>
      <c r="C16" s="5" t="n">
        <v>216</v>
      </c>
      <c r="D16" s="5" t="n">
        <v>7750</v>
      </c>
    </row>
    <row r="17">
      <c r="A17" s="4" t="inlineStr">
        <is>
          <t>Due to brokers ($630 and $11)</t>
        </is>
      </c>
      <c r="B17" s="4" t="inlineStr">
        <is>
          <t>[1]</t>
        </is>
      </c>
      <c r="C17" s="5" t="n">
        <v>1257</v>
      </c>
      <c r="D17" s="5" t="n">
        <v>835</v>
      </c>
    </row>
    <row r="18">
      <c r="A18" s="4" t="inlineStr">
        <is>
          <t>Other liabilities and accrued expenses ($626 and $664)</t>
        </is>
      </c>
      <c r="B18" s="4" t="inlineStr">
        <is>
          <t>[1]</t>
        </is>
      </c>
      <c r="C18" s="5" t="n">
        <v>23995</v>
      </c>
      <c r="D18" s="5" t="n">
        <v>12857</v>
      </c>
    </row>
    <row r="19">
      <c r="A19" s="4" t="inlineStr">
        <is>
          <t>Total liabilities</t>
        </is>
      </c>
      <c r="C19" s="5" t="n">
        <v>181080</v>
      </c>
      <c r="D19" s="5" t="n">
        <v>246436</v>
      </c>
    </row>
    <row r="20">
      <c r="A20" s="4" t="inlineStr">
        <is>
          <t>Commitments and contingencies</t>
        </is>
      </c>
      <c r="C20" s="4" t="inlineStr">
        <is>
          <t xml:space="preserve"> </t>
        </is>
      </c>
      <c r="D20" s="4" t="inlineStr">
        <is>
          <t xml:space="preserve"> </t>
        </is>
      </c>
    </row>
    <row r="21">
      <c r="A21" s="4" t="inlineStr">
        <is>
          <t>Redeemable noncontrolling interests</t>
        </is>
      </c>
      <c r="C21" s="5" t="n">
        <v>85518</v>
      </c>
      <c r="D21" s="5" t="n">
        <v>85335</v>
      </c>
    </row>
    <row r="22">
      <c r="A22" s="3" t="inlineStr">
        <is>
          <t>Stockholders' equity:</t>
        </is>
      </c>
      <c r="C22" s="4" t="inlineStr">
        <is>
          <t xml:space="preserve"> </t>
        </is>
      </c>
      <c r="D22" s="4" t="inlineStr">
        <is>
          <t xml:space="preserve"> </t>
        </is>
      </c>
    </row>
    <row r="23">
      <c r="A23" s="4" t="inlineStr">
        <is>
          <t>Common stock, $0.01 par value; 500,000,000 shares authorized; 55,744,666 and 55,051,975 shares issued at June 30, 2023 and December 31, 2022 respectively</t>
        </is>
      </c>
      <c r="C23" s="5" t="n">
        <v>558</v>
      </c>
      <c r="D23" s="5" t="n">
        <v>551</v>
      </c>
    </row>
    <row r="24">
      <c r="A24" s="4" t="inlineStr">
        <is>
          <t>Additional paid-in capital</t>
        </is>
      </c>
      <c r="C24" s="5" t="n">
        <v>794159</v>
      </c>
      <c r="D24" s="5" t="n">
        <v>769373</v>
      </c>
    </row>
    <row r="25">
      <c r="A25" s="4" t="inlineStr">
        <is>
          <t>Accumulated deficit</t>
        </is>
      </c>
      <c r="C25" s="5" t="n">
        <v>-162231</v>
      </c>
      <c r="D25" s="5" t="n">
        <v>-171417</v>
      </c>
    </row>
    <row r="26">
      <c r="A26" s="4" t="inlineStr">
        <is>
          <t>Accumulated other comprehensive loss</t>
        </is>
      </c>
      <c r="C26" s="5" t="n">
        <v>-8537</v>
      </c>
      <c r="D26" s="5" t="n">
        <v>-10784</v>
      </c>
    </row>
    <row r="27">
      <c r="A27" s="4" t="inlineStr">
        <is>
          <t>Treasury stock, at cost, 6,617,428 and 6,329,178 shares at June 30, 2023 and December 31, 2022, respectively</t>
        </is>
      </c>
      <c r="C27" s="5" t="n">
        <v>-270797</v>
      </c>
      <c r="D27" s="5" t="n">
        <v>-250169</v>
      </c>
    </row>
    <row r="28">
      <c r="A28" s="4" t="inlineStr">
        <is>
          <t>Total stockholders’ equity attributable to Cohen &amp; Steers, Inc.</t>
        </is>
      </c>
      <c r="C28" s="5" t="n">
        <v>353152</v>
      </c>
      <c r="D28" s="5" t="n">
        <v>337554</v>
      </c>
    </row>
    <row r="29">
      <c r="A29" s="4" t="inlineStr">
        <is>
          <t>Nonredeemable noncontrolling interests</t>
        </is>
      </c>
      <c r="C29" s="5" t="n">
        <v>5237</v>
      </c>
      <c r="D29" s="5" t="n">
        <v>4054</v>
      </c>
    </row>
    <row r="30">
      <c r="A30" s="4" t="inlineStr">
        <is>
          <t>Total stockholders' equity</t>
        </is>
      </c>
      <c r="C30" s="5" t="n">
        <v>358389</v>
      </c>
      <c r="D30" s="5" t="n">
        <v>341608</v>
      </c>
    </row>
    <row r="31">
      <c r="A31" s="4" t="inlineStr">
        <is>
          <t>Total liabilities, redeemable noncontrolling interests and stockholders’ equity</t>
        </is>
      </c>
      <c r="C31" s="6" t="n">
        <v>624987</v>
      </c>
      <c r="D31" s="6" t="n">
        <v>673379</v>
      </c>
    </row>
    <row r="32"/>
    <row r="33">
      <c r="A33" s="4" t="inlineStr">
        <is>
          <t>[1]Amounts in parentheses represent the aggregate balances at June 30, 2023 and December 31, 2022 attributable to variable interest entities consolidated by the Company. Refer to Note 4, Investments for further discussion.</t>
        </is>
      </c>
    </row>
  </sheetData>
  <mergeCells count="3">
    <mergeCell ref="A1:B1"/>
    <mergeCell ref="A32:C32"/>
    <mergeCell ref="A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6 Months Ended</t>
        </is>
      </c>
    </row>
    <row r="2">
      <c r="B2" s="2" t="inlineStr">
        <is>
          <t>Jun. 30, 2023</t>
        </is>
      </c>
    </row>
    <row r="3">
      <c r="A3" s="3" t="inlineStr">
        <is>
          <t>Risks and Uncertainties [Abstract]</t>
        </is>
      </c>
      <c r="B3" s="4" t="inlineStr">
        <is>
          <t xml:space="preserve"> </t>
        </is>
      </c>
    </row>
    <row r="4">
      <c r="A4" s="4" t="inlineStr">
        <is>
          <t>Concentration of Credit Risk</t>
        </is>
      </c>
      <c r="B4" s="4" t="inlineStr">
        <is>
          <t>Concentration of Credit Risk The Company's cash and cash equivalents are principally on deposit with highly rated national financial institutions and are subject to credit risk should these financial institutions be unable to fulfill their obligations. The Company limits its exposure to such credit risks by diversifying its cash and cash equivalents among several highly rated national financial institu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The Company has evaluated the need for disclosures and/or adjustments resulting from subsequent events through the date the condensed consolidated financial statements were issued. Other than the items described below, the Company determined that there were no additional subsequent events that require disclosure and/or adjustment. On August 3, 2023, the Company declared a quarterly dividend on its common stock in the amount of $0.57 per share. This dividend will be payable on August 24, 2023 to stockholders of record at the close of business on August 14,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1778</v>
      </c>
      <c r="C4" s="6" t="n">
        <v>51956</v>
      </c>
      <c r="D4" s="6" t="n">
        <v>67092</v>
      </c>
      <c r="E4" s="6" t="n">
        <v>9397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Accounting Estimates</t>
        </is>
      </c>
      <c r="B4" s="4" t="inlineStr">
        <is>
          <t>Accounting Estimates —The preparation of the condensed consolidated financial statements in conformity with GAAP requires management to make certain estimates and assumptions that affect the reported amounts of assets and liabilities and the disclosures of contingent assets and liabilities at the dates of the condensed consolidated financial statements and the reported amounts of revenue and expenses during the reporting periods. Management believes the estimates used in preparing the condensed consolidated financial statements are reasonable and prudent. Actual results could differ from those estimates.</t>
        </is>
      </c>
    </row>
    <row r="5">
      <c r="A5" s="4" t="inlineStr">
        <is>
          <t>Consolidation of investment vehicles</t>
        </is>
      </c>
      <c r="B5" s="4" t="inlineStr">
        <is>
          <t xml:space="preserve">Consolidation of Investment Vehicles —The Company's financial interests in investment vehicles, including the management fees that are received, are evaluated at inception and thereafter, if there is a reconsideration event, in order to determine whether to apply the Variable Interest Entity (VIE) model or the Voting Interest Entity (VOE) model. A VIE is an entity in which either the equity investment at risk is not sufficient to permit the entity to finance its own activities without additional financial support or the group of holders of the equity investment at risk lack certain characteristics of a controlling financial interest. The primary beneficiary is the entity that has the power to direct the activities of the VIE that most significantly affect its performance, and the obligation to absorb losses of the entity or the right to receive benefits from the entity that could potentially be significant to the VIE. Subscriptions and redemptions or amendments to the governing documents of the respective entities could affect an entity's status as a VIE or the determination of the primary beneficiary. Limited partnerships and similar entities are determined to be a VIE when the Company is the general partner and the limited partners do not hold substantive kick-out or participation rights. The Company assesses whether it is the primary beneficiary of any VIEs identified by evaluating its economic interests in the entity held either directly by the Company and its affiliates or indirectly through employees. VIEs for which the Company is deemed to be the primary beneficiary are consolidated. Investments that are determined to be VOEs are consolidated when the Company’s ownership interest is greater than 50% of the outstanding voting interests of the vehicle. </t>
        </is>
      </c>
    </row>
    <row r="6">
      <c r="A6" s="4" t="inlineStr">
        <is>
          <t>Cash and Cash Equivalents</t>
        </is>
      </c>
      <c r="B6" s="4" t="inlineStr">
        <is>
          <t>Cash and Cash Equivalents —Cash and cash equivalents include short-term, highly liquid investments, which are readily convertible into cash and have original maturities of three months or less.</t>
        </is>
      </c>
    </row>
    <row r="7">
      <c r="A7" s="4" t="inlineStr">
        <is>
          <t>Due from/to Brokers</t>
        </is>
      </c>
      <c r="B7" s="4" t="inlineStr">
        <is>
          <t>Due from/to Brokers —The Company, including the consolidated investment vehicles, may transact with brokers for certain investment activities. The clearing and custody operations for these investment activities are performed pursuant to contractual agreements. The due from/to brokers balances represent cash and/or cash collateral balances at brokers/custodians and/or receivables and payables for unsettled securities transactions with brokers/custodians.</t>
        </is>
      </c>
    </row>
    <row r="8">
      <c r="A8" s="4" t="inlineStr">
        <is>
          <t>Investments</t>
        </is>
      </c>
      <c r="B8" s="4" t="inlineStr">
        <is>
          <t>Investments —Management of the Company determines the appropriate classification of its investments at the time of purchase and re-evaluates such determination no less than on a quarterly basis. The Company's investments are categorized as follows: • Equity investments at fair value generally represent common stocks, limited partnership interests, master limited partnership interests, preferred securities and other seed investments in Company-sponsored vehicles. • Trading investments generally represent U.S. Treasury securities and investment-grade corporate debt securities. Realized and unrealized gains and losses on our investments are recorded in gain (loss) from investments—net in the Company's condensed consolidated statements of operations. From time to time, the Company, including the consolidated investment vehicles, may enter into derivative contracts, including options, futures and swaps contracts, to gain exposure to the underlying commodities markets or to economically hedge market risk of the underlying portfolios. Gains and losses on derivative contracts are recorded in gain (loss) from investments—net in the Company's condensed consolidated statements of operations. The fair values of these instruments are recorded in other assets or other liabilities and accrued expenses on the Company's condensed consolidated statements of financial condition. Additionally, from time to time, the Company, including the consolidated investment vehicles, may enter into forward foreign exchange contracts to economically hedge currency exposure. These instruments are measured at fair value based on the prevailing forward exchange rate with gains and losses recorded in foreign currency gain (loss)—net in the Company’s condensed consolidated statements of operations. The fair values of these contracts are recorded in other assets or other liabilities and accrued expenses on the Company’s condensed consolidated statements of financial condition.</t>
        </is>
      </c>
    </row>
    <row r="9">
      <c r="A9" s="4" t="inlineStr">
        <is>
          <t>Leases</t>
        </is>
      </c>
      <c r="B9" s="4" t="inlineStr">
        <is>
          <t>Leases —The Company determines if an arrangement is a lease at inception. The Company has operating leases for corporate offices and certain information technology equipment which are included in operating lease right-of-use (ROU) assets and operating lease liabilities on the Company’s condensed consolidated statements of financial condition. ROU assets represent the right to use an underlying asset for the lease term and lease liabilities represent obligations to make lease payments arising from the lease. Operating lease ROU assets and lease liabilities are recognized at commencement date based on the net present value of lease payments over the life of the lease and thereafter, are remeasured if there is a change in lease terms. The majority of the Company’s lease agreements do not provide an implicit rate. As a result, the Company used its estimated incremental borrowing rate based on the information available as of lease commencement dates in determining the present value of lease payments. The operating lease ROU assets reflect any upfront lease payments made as well as lease incentives received. During the second quarter of 2023, the Company incurred costs related to the build-out of its future headquarters which qualified for reimbursement from the landlord. As a result, the Company remeasured its ROU asset and lease liability resulting in a $22.2 million reduction. The lease terms may include options to extend or terminate the lease and these are factored into the determination of the ROU asset and lease liability at lease inception when and if it is reasonably certain that the Company will exercise that option. Lease expense for fixed lease payments is recognized on a straight-line basis over the lease term. The Company has certain lease agreements with non-lease components such as maintenance and executory costs, which are accounted for separately and not included in ROU assets. ROU assets are tested for impairment whenever changes in facts or circumstances indicate that the carrying amount of an asset may not be recoverable. Modification of a lease term would result in remeasurement of the lease liability and a corresponding adjustment to the ROU asset.</t>
        </is>
      </c>
    </row>
    <row r="10">
      <c r="A10" s="4" t="inlineStr">
        <is>
          <t>Redeemable Noncontrolling Interests</t>
        </is>
      </c>
      <c r="B10" s="4" t="inlineStr">
        <is>
          <t>Noncontrolling Interests —Noncontrolling interests consist of nonredeemable and redeemable third-party interests in the Company's consolidated investment vehicles. Noncontrolling interests that are not redeemable at the option of the investors are classified as nonredeemable noncontrolling interests and are included in stockholders’ equity. Noncontrolling interests that are redeemable at the option of the investors are classified as redeemable noncontrolling interests and are not treated as permanent equity. Noncontrolling interests are recorded at fair value which approximates the net asset value at each reporting period.</t>
        </is>
      </c>
    </row>
    <row r="11">
      <c r="A11" s="4" t="inlineStr">
        <is>
          <t>Investment Advisory and Administration Fees</t>
        </is>
      </c>
      <c r="B11" s="4" t="inlineStr">
        <is>
          <t>Investment Advisory and Administration Fees —The Company earns revenue by providing asset management services to institutional accounts, open-end and closed-end funds as well as model-based portfolios. Investment advisory fees are earned pursuant to the terms of investment management agreements and are generally based on a contractual fee rate applied to the average assets under management. The Company also earns administration fees from certain open-end and closed-end funds pursuant to the terms of underlying administration contracts. Administration fees are based on the average daily assets under management of such funds. Investment advisory and administration fee revenue is recognized when earned and is recorded net of any fund reimbursements. The investment advisory and administration contracts each include a single performance obligation as the services provided are not separately identifiable and are accounted for as a series satisfied over time using a time-based method (days elapsed). Additionally, investment advisory and administration fees represent variable consideration, as fees are based on average assets under management which fluctuate daily. In certain instances, the Company may earn performance fees when specified performance hurdles are met during the performance period. Performance fees are forms of variable consideration and are not recognized until it becomes probable that there will not be a significant reversal of the cumulative revenue recognized .</t>
        </is>
      </c>
    </row>
    <row r="12">
      <c r="A12" s="4" t="inlineStr">
        <is>
          <t>Distribution and Service Fee Revenue</t>
        </is>
      </c>
      <c r="B12" s="4" t="inlineStr">
        <is>
          <t>Distribution and Service Fee Revenue —Distribution and service fee revenue is based on the average daily net assets of certain share classes of open-end funds distributed by CSS. Distribution and service fee revenue is earned daily and is recorded gross of any third-party distribution and service fee expense for applicable share classes. Distribution fee agreements include a single performance obligation that is satisfied at a point in time when an investor purchases shares in an open-end fund. For all periods presented, a portion of the distribution fee revenue recognized in the period may relate to performance obligations satisfied (or partially satisfied) in prior periods. Service fee agreements include a single performance obligation as the services provided are not separately identifiable and are accounted for as a series satisfied over time using a time-based method (days elapsed). Additionally, distribution and service fees represent variable consideration, as fees are based on average assets under management which fluctuate daily.</t>
        </is>
      </c>
    </row>
    <row r="13">
      <c r="A13" s="4" t="inlineStr">
        <is>
          <t>Distribution and Service Fee Expense</t>
        </is>
      </c>
      <c r="B13" s="4" t="inlineStr">
        <is>
          <t>Distribution and Service Fee Expense —Distribution and service fee expense includes distribution fees, shareholder servicing fees and intermediary assistance payments. Distribution fees represent payments made to qualified intermediaries for assistance in connection with the distribution of certain open-end funds' shares and for other expenses such as advertising, printing and distribution of prospectuses to investors. Such amounts may also be used to pay financial intermediaries for services as specified in the terms of written agreements complying with Rule 12b-1 of the Investment Company Act of 1940. Distribution fees are based on average daily net assets under management of certain share classes of certain of the funds. Shareholder servicing fees represent payments made to qualified intermediaries for shareholder account service and maintenance. These services are provided pursuant to written agreements with such qualified institutions. Shareholder servicing fees are generally based on average daily net assets under management. Intermediary assistance payments represent payments to qualified intermediaries for activities related to distribution, shareholder servicing as well as marketing and support of certain open-end funds and are incremental to those described above. Intermediary assistance payments are generally based on average daily net assets under management.</t>
        </is>
      </c>
    </row>
    <row r="14">
      <c r="A14" s="4" t="inlineStr">
        <is>
          <t>Stock-based Compensation</t>
        </is>
      </c>
      <c r="B14" s="4" t="inlineStr">
        <is>
          <t>Stock-based Compensation —The Company recognizes compensation expense for the grant-date fair value of restricted stock unit awards to certain employees. This expense is recognized over the period during which employees are required to provide service. Forfeitures are recorded as incurred. Any change to the key terms of an employee’s award subsequent to the grant date is evaluated and, if necessary, accounted for as a modification. If the modification results in the remeasurement of the fair value of the award, the remeasured compensation cost is recognized over the remaining service period.</t>
        </is>
      </c>
    </row>
    <row r="15">
      <c r="A15" s="4" t="inlineStr">
        <is>
          <t>Income Taxes</t>
        </is>
      </c>
      <c r="B15" s="4" t="inlineStr">
        <is>
          <t>Income Taxes —The Company records the current and deferred tax consequences of all transactions that have been recognized in the condensed consolidated financial statements in accordance with the provisions of the enacted tax laws. Deferred tax assets are recognized for temporary differences that will result in deductible amounts in future years at tax rates that are expected to apply in those years. Deferred tax liabilities are recognized for temporary differences that will result in taxable income in future years at tax rates that are expected to apply in those years. The Company records a valuation allowance, when necessary, to reduce deferred tax assets to an amount that more likely than not will be realized. The effective tax rate for interim periods is based on the Company's best estimate of the effective tax rate expected to be applied to the full fiscal year adjusted for discrete tax items during the period. The calculation of tax liabilities involves uncertainties in the application of complex tax laws and regulations across the Company's global operations. A tax benefit from an uncertain tax position is recognized when it is more likely than not that the position will be sustained upon examination, including resolution of any related appeals or litigation processes, on the basis of the technical merits. The Company records potential interest and penalties related to uncertain tax positions in the provision for income taxes in the condensed consolidated statements of operations.</t>
        </is>
      </c>
    </row>
    <row r="16">
      <c r="A16" s="4" t="inlineStr">
        <is>
          <t>Comprehensive Income</t>
        </is>
      </c>
      <c r="B16" s="4" t="inlineStr">
        <is>
          <t>Comprehensive Income —The Company reports all changes in comprehensive income in the condensed consolidated statements of comprehensive income. Comprehensive income generally includes net income or loss attributable to common stockholders and amounts attributable to foreign currency translation gain (loss).</t>
        </is>
      </c>
    </row>
    <row r="17">
      <c r="A17" s="4" t="inlineStr">
        <is>
          <t>Currency Translation and Transactions</t>
        </is>
      </c>
      <c r="B17" s="4" t="inlineStr">
        <is>
          <t>Currency Translation and Transactions—Assets and liabilities of subsidiaries having non-U.S. dollar functional currencies are translated at exchange rates at the applicable condensed consolidated statement of financial condition date. Revenue and expenses of such subsidiaries are translated at average exchange rates during the period. The gains or losses resulting from translating non-U.S. dollar functional currency into U.S. dollars are included in the Company's condensed consolidated statements of comprehensive income. The cumulative translation adjustment was $(8.5) million and $(10.8) million at June 30, 2023 and December 31, 2022, respectively, and was reported within accumulated other comprehensive income (loss) on the condensed consolidated statements of financial condition. Gains or losses resulting from transactions denominated in currencies other than the U.S. dollar within certain foreign subsidiaries and gains and losses arising on revaluation of U.S. dollar-denominated assets and liabilities held by certain foreign subsidiaries are included in foreign currency gain (loss)—net in the Company’s condensed consolidated statements of operations.</t>
        </is>
      </c>
    </row>
    <row r="18">
      <c r="A18" s="4" t="inlineStr">
        <is>
          <t>Recently Issued Accounting Pronouncements</t>
        </is>
      </c>
      <c r="B18" s="4" t="inlineStr">
        <is>
          <t>Recently Issued Accounting Pronouncements —In June 2022, the Financial Accounting Standards Board issued Accounting Standards Update 2022-03 (ASU), Fair Value Measurement (Topic 820): Fair Value Measurement of Equity Securities Subject to Contractual Sale Restrictions . The standard clarifies that contractual sale restrictions are not considered in measuring the fair value of equity securities, which would be a change in practice for certain entities. The ASU also indicates that a contractual sale restriction is not a separate unit of account, and requires new disclosures for all entities with equity securities subject to a contractual sale restriction. This new guidance will be effective on January 1, 2024. The Company does not expect that the adoption of this new standard will have a material effect on the Company's condensed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 xml:space="preserve">The following tables summarize revenue recognized from contracts with customers by client domicile and by investment vehicle: Three Months Ended Six Months Ended (in thousands) 2023 2022 2023 2022 Client domicile: North America $ 104,686 $ 129,428 $ 214,456 $ 264,628 Japan 8,014 9,263 16,133 18,786 Europe, Middle East and Africa 4,654 5,405 9,541 11,358 Asia Pacific excluding Japan 3,276 3,335 6,582 6,848 Total $ 120,630 $ 147,431 $ 246,712 $ 301,620 Three Months Ended Six Months Ended (in thousands) 2023 2022 2023 2022 Investment vehicle: Open-end funds $ 66,574 $ 85,561 $ 137,142 $ 175,746 Institutional accounts 30,166 34,429 60,795 71,112 Closed-end funds 23,890 27,441 48,775 54,762 Total $ 120,630 $ 147,431 $ 246,712 $ 301,6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Investments (Tables)</t>
        </is>
      </c>
      <c r="B1" s="2" t="inlineStr">
        <is>
          <t>6 Months Ended</t>
        </is>
      </c>
    </row>
    <row r="2">
      <c r="B2" s="2" t="inlineStr">
        <is>
          <t>Jun. 30, 2023</t>
        </is>
      </c>
    </row>
    <row r="3">
      <c r="A3" s="3" t="inlineStr">
        <is>
          <t>Investments [Abstract]</t>
        </is>
      </c>
      <c r="B3" s="4" t="inlineStr">
        <is>
          <t xml:space="preserve"> </t>
        </is>
      </c>
    </row>
    <row r="4">
      <c r="A4" s="4" t="inlineStr">
        <is>
          <t>Summary Investment Holdings</t>
        </is>
      </c>
      <c r="B4" s="4" t="inlineStr">
        <is>
          <t xml:space="preserve">The following table summarizes the Company's investments: (in thousands) June 30, December 31, 2022 Equity investments at fair value $ 161,051 $ 157,646 Trading 27,155 15,289 Equity method 21 20 Total investments $ 188,227 $ 172,955 </t>
        </is>
      </c>
    </row>
    <row r="5">
      <c r="A5" s="4" t="inlineStr">
        <is>
          <t>Gain (Loss) on Investments</t>
        </is>
      </c>
      <c r="B5" s="4" t="inlineStr">
        <is>
          <t>The following table summarizes gain (loss) from investments—net, including derivative financial instruments, the majority of which are used to economically hedge certain exposures (see Note 6 , Derivatives ): Three Months Ended Six Months Ended (in thousands) 2023 2022 2023 2022 Net realized gains (losses) during the period $ (761) $ 2,664 $ (3,091) $ 10,845 Net unrealized gains (losses) during the period on investments still held at the end of the period 1,117 (31,237) 3,139 (35,851) Gain (loss) from investments—net (1) $ 356 $ (28,573) $ 48 $ (25,006) ________________________ (1) Included gain (loss) attributable to noncontrolling interests.</t>
        </is>
      </c>
    </row>
    <row r="6">
      <c r="A6" s="4" t="inlineStr">
        <is>
          <t>Schedule of Variable Interest Entities</t>
        </is>
      </c>
      <c r="B6" s="4" t="inlineStr">
        <is>
          <t>The following tables summarize the statements of financial condition attributable to the Company's consolidated VIEs: June 30, 2023 (in thousands) SICAV GLI SICAV GRE GRP-CIP REOF Total Assets (1) Investments $ 37,011 $ 79,033 $ 151 $ 23,002 $ 139,197 Due from brokers 233 609 25 — 867 Other assets 190 357 — 1 548 Total assets 37,434 79,999 176 23,003 140,612 Liabilities (1) Due to brokers $ 272 $ 358 $ — $ — $ 630 Other liabilities and accrued expenses 70 140 5 411 626 Total liabilities 342 498 5 411 1,256 Net assets $ 37,092 $ 79,501 $ 171 $ 22,592 $ 139,356 Attributable to the Company $ 19,232 $ 11,843 $ 171 $ 17,355 $ 48,601 Attributable to noncontrolling interests 17,860 67,658 — 5,237 90,755 Net assets $ 37,092 $ 79,501 $ 171 $ 22,592 $ 139,356 _________________________ (1) The assets may only be used to settle obligations of each VIE and the liabilities are the sole obligation of each VIE, for which creditors do not have recourse to the general credit of the Company. December 31, 2022 (in thousands) SICAV GLI SICAV GRE GRP-CIP REOF Total Assets (1) Investments $ 36,296 $ 79,434 $ 147 $ 19,052 $ 134,929 Due from brokers 11 — 27 — 38 Other assets 151 370 — 55 576 Total assets 36,458 79,804 174 19,107 135,543 Liabilities (1) Due to brokers $ 11 $ — $ — $ — $ 11 Other liabilities and accrued expenses 91 214 5 354 664 Total liabilities 102 214 5 354 675 Net assets $ 36,356 $ 79,590 $ 169 $ 18,753 $ 134,868 Attributable to the Company $ 19,116 $ 11,495 $ 169 $ 14,699 $ 45,479 Attributable to noncontrolling interests 17,240 68,095 — 4,054 89,389 Net assets $ 36,356 $ 79,590 $ 169 $ 18,753 $ 134,868 _________________________ (1) The assets may only be used to settle obligations of each VIE and the liabilities are the sole obligation of each VIE, for which creditors do not have recourse to the general credit of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 Recurring and Nonrecurring</t>
        </is>
      </c>
      <c r="B4" s="4" t="inlineStr">
        <is>
          <t>The following tables present fair value measurements: June 30, 2023 (in thousands) Level 1 Level 2 Level 3 Investments Measured at NAV (1) Total Cash equivalents $ 133,860 $ — $ — $ — $ 133,860 Equity investments at fair value: Common stocks $ 143,489 $ — $ — $ — $ 143,489 Limited partnership interests — — 13,986 1,397 15,383 Master limited partnership interests 321 — — — 321 Preferred securities 1,415 108 — — 1,523 Other 215 — — 120 335 Total $ 145,440 $ 108 $ 13,986 $ 1,517 $ 161,051 Trading investments: Fixed income $ — $ 27,155 $ — $ — $ 27,155 Equity method investments $ — $ — $ — $ 21 $ 21 Total investments $ 145,440 $ 27,263 $ 13,986 $ 1,538 $ 188,227 Derivatives - assets: Total return swaps $ — $ 374 $ — $ — $ 374 Forward contracts - foreign exchange — 476 — — 476 Total $ — $ 850 $ — $ — $ 850 Derivatives - liabilities: Total return swaps $ — $ 249 $ — $ — $ 249 Forward contracts - foreign exchange — 18 — — 18 Total $ — $ 267 $ — $ — $ 267 ________________________ (1) Comprised of certain investments measured at fair value using net asset value (NAV) as a practical expedient. December 31, 2022 (in thousands) Level 1 Level 2 Level 3 Investments Measured at NAV (1) Total Cash equivalents $ 208,557 $ — $ — $ — $ 208,557 Equity investments at fair value: Common stocks $ 142,268 $ 987 $ — $ — $ 143,255 Limited partnership interests — — 10,759 1,544 12,303 Master limited partnership interests 316 — — — 316 Preferred securities 1,391 49 — — 1,440 Other 200 — — 132 332 Total $ 144,175 $ 1,036 $ 10,759 $ 1,676 $ 157,646 Trading investments: Fixed income $ — $ 15,289 $ — $ — $ 15,289 Equity method investments $ — $ — $ — $ 20 $ 20 Total investments $ 144,175 $ 16,325 $ 10,759 $ 1,696 $ 172,955 Derivatives - assets: Total return swaps $ — $ 276 $ — $ — $ 276 Total $ — $ 276 $ — $ — $ 276 Derivatives - liabilities: Total return swaps $ — $ 717 $ — $ — $ 717 Forward contracts - foreign exchange — 742 — — 742 Total $ — $ 1,459 $ — $ — $ 1,459 ________________________ (1) Comprised of certain investments measured at fair value using NAV as a practical expedient.</t>
        </is>
      </c>
    </row>
    <row r="5">
      <c r="A5" s="4" t="inlineStr">
        <is>
          <t>Fair Value, Assets Measured on Recurring Basis, Unobservable Input Reconciliation</t>
        </is>
      </c>
      <c r="B5" s="4" t="inlineStr">
        <is>
          <t xml:space="preserve">The following table summarizes the changes in Level 3 investments measured at fair value on a recurring basis: Three Months Ended Six Months Ended (in thousands) 2023 2022 2023 2022 Balance at beginning of period $ 13,633 $ 17,753 $ 10,759 $ — Purchases/contributions 4,625 — 7,517 19,380 Sales/distributions (2,975) — (2,975) — Unrealized gains (losses) (1,297) 839 (1,315) (788) Balance at end of period $ 13,986 $ 18,592 $ 13,986 $ 18,592 </t>
        </is>
      </c>
    </row>
    <row r="6">
      <c r="A6" s="4" t="inlineStr">
        <is>
          <t>Fair Value Measurement Inputs and Valuation Techniques</t>
        </is>
      </c>
      <c r="B6" s="4" t="inlineStr">
        <is>
          <t>The following table summarizes the valuation techniques and significant unobservable inputs approved by the Valuation Committee for Level 3 investments measured at fair value on a recurring basis: Fair Value as of June 30, 2023 (in thousands) Valuation Technique Unobservable Inputs Value Limited partnership interest $ 13,986 Discounted cash flow Discount rate 8.75% 7.25% Transaction price n/a Fair Value as of December 31, 2022 (in thousands) Valuation Technique Unobservable Inputs Value Limited partnership interest $ 10,759 Discounted cash flow Discount rate 8.75% 7.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s summarize the notional amount and fair value of the outstanding derivative financial instruments, none of which were designated in a formal hedging relationship: As of June 30, 2023 Notional Amount Fair Value (1) (in thousands) Long Short Assets Liabilities Corporate derivatives: Total return swaps $ 2,330 $ 40,996 $ 374 $ 249 Forward contracts - foreign exchange — 10,039 476 18 Total corporate derivatives $ 2,330 $ 51,035 $ 850 $ 267 As of December 31, 2022 Notional Amount Fair Value (1) (in thousands) Long Short Assets Liabilities Corporate derivatives: Total return swaps $ 2,340 $ 33,637 $ 276 $ 717 Forward contracts - foreign exchange — 9,810 — 742 Total corporate derivatives $ 2,340 $ 43,447 $ 276 $ 1,459 ________________________ (1) The fair value of derivative financial instruments is recorded in other assets and other liabilities and accrued expenses on the Company's condensed consolidated statements of financial condition.</t>
        </is>
      </c>
    </row>
    <row r="5">
      <c r="A5" s="4" t="inlineStr">
        <is>
          <t>Gains (losses) on Derivatives</t>
        </is>
      </c>
      <c r="B5" s="4" t="inlineStr">
        <is>
          <t>The following table summarizes net gains (losses) from derivative financial instruments: Three Months Ended Six Months Ended (in thousands) 2023 2022 2023 2022 Corporate derivatives: Total return swaps $ (25) $ 3,269 $ (677) $ 3,188 Forward contracts - foreign exchange 769 (420) 1,200 390 Total corporate derivatives $ 744 $ 2,849 $ 523 $ 3,578 Derivatives held by consolidated investment vehicles: Total return swaps — (1,152) — 3,160 Total (1) $ 744 $ 1,697 $ 523 $ 6,738 ________________________ (1) Gains and losses on total return swaps are included in gain (loss) from investments—net in the Company's condensed consolidated statements of operations. Gains and losses on forward foreign exchange contracts are included in foreign currency gain (loss)—net in the Company's condensed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reconciles income and share data used in the basic and diluted earnings per share computations: Three Months Ended Six Months Ended (in thousands, except per share data) 2023 2022 2023 2022 Net income $ 32,505 $ 26,149 $ 68,803 $ 72,990 Net (income) loss attributable to noncontrolling interests (727) 25,807 (1,711) 20,984 Net income attributable to common stockholders $ 31,778 $ 51,956 $ 67,092 $ 93,974 Basic weighted average shares outstanding 49,315 48,805 49,257 48,739 Dilutive potential shares from restricted stock units 148 403 176 533 Diluted weighted average shares outstanding 49,463 49,208 49,433 49,272 Basic earnings per share attributable to common stockholders $ 0.64 $ 1.06 $ 1.36 $ 1.93 Diluted earnings per share attributable to common stockholders $ 0.64 $ 1.06 $ 1.36 $ 1.91 Anti-dilutive common stock equivalents excluded from the calculation 214 2 141 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Statements of Financial Condition - (Parenthetical) (Unaudited) - USD ($) $ in Thousands</t>
        </is>
      </c>
      <c r="C1" s="2" t="inlineStr">
        <is>
          <t>Jun. 30, 2023</t>
        </is>
      </c>
      <c r="D1" s="2" t="inlineStr">
        <is>
          <t>Dec. 31, 2022</t>
        </is>
      </c>
    </row>
    <row r="2">
      <c r="A2" s="4" t="inlineStr">
        <is>
          <t>Investments ($139,197 and $134,925)</t>
        </is>
      </c>
      <c r="B2" s="4" t="inlineStr">
        <is>
          <t>[1]</t>
        </is>
      </c>
      <c r="C2" s="6" t="n">
        <v>188227</v>
      </c>
      <c r="D2" s="6" t="n">
        <v>172955</v>
      </c>
    </row>
    <row r="3">
      <c r="A3" s="4" t="inlineStr">
        <is>
          <t>Other assets</t>
        </is>
      </c>
      <c r="B3" s="4" t="inlineStr">
        <is>
          <t>[1]</t>
        </is>
      </c>
      <c r="C3" s="5" t="n">
        <v>29146</v>
      </c>
      <c r="D3" s="5" t="n">
        <v>20014</v>
      </c>
    </row>
    <row r="4">
      <c r="A4" s="4" t="inlineStr">
        <is>
          <t>Due to brokers ($630 and $11)</t>
        </is>
      </c>
      <c r="B4" s="4" t="inlineStr">
        <is>
          <t>[1]</t>
        </is>
      </c>
      <c r="C4" s="5" t="n">
        <v>1257</v>
      </c>
      <c r="D4" s="5" t="n">
        <v>835</v>
      </c>
    </row>
    <row r="5">
      <c r="A5" s="4" t="inlineStr">
        <is>
          <t>Other liabilities and accrued expenses</t>
        </is>
      </c>
      <c r="B5" s="4" t="inlineStr">
        <is>
          <t>[1]</t>
        </is>
      </c>
      <c r="C5" s="6" t="n">
        <v>23995</v>
      </c>
      <c r="D5" s="6" t="n">
        <v>12857</v>
      </c>
    </row>
    <row r="6">
      <c r="A6" s="4" t="inlineStr">
        <is>
          <t>Common stock, par value (in dollars per share)</t>
        </is>
      </c>
      <c r="C6" s="7" t="n">
        <v>0.01</v>
      </c>
      <c r="D6" s="7" t="n">
        <v>0.01</v>
      </c>
    </row>
    <row r="7">
      <c r="A7" s="4" t="inlineStr">
        <is>
          <t>Common stock, shares authorized (in shares)</t>
        </is>
      </c>
      <c r="C7" s="5" t="n">
        <v>500000000</v>
      </c>
      <c r="D7" s="5" t="n">
        <v>500000000</v>
      </c>
    </row>
    <row r="8">
      <c r="A8" s="4" t="inlineStr">
        <is>
          <t>Common stock, shares issued (in shares)</t>
        </is>
      </c>
      <c r="C8" s="5" t="n">
        <v>55744666</v>
      </c>
      <c r="D8" s="5" t="n">
        <v>55051975</v>
      </c>
    </row>
    <row r="9">
      <c r="A9" s="4" t="inlineStr">
        <is>
          <t>Treasury stock, shares (in shares)</t>
        </is>
      </c>
      <c r="C9" s="5" t="n">
        <v>6617428</v>
      </c>
      <c r="D9" s="5" t="n">
        <v>6329178</v>
      </c>
    </row>
    <row r="10">
      <c r="A10" s="4" t="inlineStr">
        <is>
          <t>Total</t>
        </is>
      </c>
      <c r="C10" s="4" t="inlineStr">
        <is>
          <t xml:space="preserve"> </t>
        </is>
      </c>
      <c r="D10" s="4" t="inlineStr">
        <is>
          <t xml:space="preserve"> </t>
        </is>
      </c>
    </row>
    <row r="11">
      <c r="A11" s="4" t="inlineStr">
        <is>
          <t>Investments ($139,197 and $134,925)</t>
        </is>
      </c>
      <c r="C11" s="6" t="n">
        <v>139197</v>
      </c>
      <c r="D11" s="6" t="n">
        <v>134929</v>
      </c>
    </row>
    <row r="12">
      <c r="A12" s="4" t="inlineStr">
        <is>
          <t>Due from brokers</t>
        </is>
      </c>
      <c r="C12" s="5" t="n">
        <v>867</v>
      </c>
      <c r="D12" s="5" t="n">
        <v>38</v>
      </c>
    </row>
    <row r="13">
      <c r="A13" s="4" t="inlineStr">
        <is>
          <t>Other assets</t>
        </is>
      </c>
      <c r="C13" s="5" t="n">
        <v>548</v>
      </c>
      <c r="D13" s="5" t="n">
        <v>576</v>
      </c>
    </row>
    <row r="14">
      <c r="A14" s="4" t="inlineStr">
        <is>
          <t>Due to brokers ($630 and $11)</t>
        </is>
      </c>
      <c r="C14" s="5" t="n">
        <v>630</v>
      </c>
      <c r="D14" s="5" t="n">
        <v>11</v>
      </c>
    </row>
    <row r="15">
      <c r="A15" s="4" t="inlineStr">
        <is>
          <t>Other liabilities and accrued expenses</t>
        </is>
      </c>
      <c r="C15" s="6" t="n">
        <v>626</v>
      </c>
      <c r="D15" s="6" t="n">
        <v>664</v>
      </c>
    </row>
    <row r="16"/>
    <row r="17">
      <c r="A17" s="4" t="inlineStr">
        <is>
          <t>[1]Amounts in parentheses represent the aggregate balances at June 30, 2023 and December 31, 2022 attributable to variable interest entities consolidated by the Company. Refer to Note 4, Investments for further discussion.</t>
        </is>
      </c>
    </row>
  </sheetData>
  <mergeCells count="3">
    <mergeCell ref="A1:B1"/>
    <mergeCell ref="A16:C16"/>
    <mergeCell ref="A17:C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Effective Income Tax Rate Reconciliation</t>
        </is>
      </c>
      <c r="B4" s="4" t="inlineStr">
        <is>
          <t>The provision for income taxes included U.S. federal, state, local and foreign taxes. A reconciliation of the Company’s statutory federal income tax rate and the effective income tax rate is summarized in the following table: Three Months Ended Six Months Ended 2023 2022 2023 2022 U.S. statutory tax rate 21.0 % 21.0 % 21.0 % 21.0 % State and local income taxes, net of federal benefit 3.1 3.1 3.1 3.1 Non-deductible executive compensation 1.4 1.6 2.2 3.3 Excess tax benefits related to the vesting and delivery of restricted stock units — 0.2 (2.4) (5.1) Unrecognized tax benefit adjustments — (10.1) 0.1 (5.5) Other 0.2 0.1 — 0.1 Effective income tax rate 25.7 % 15.9 % 24.0 % 1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The following table summarizes the amount of revenue the Company earned from these affiliated funds: Three Months Ended Six Months Ended (in thousands) 2023 2022 2023 2022 Investment advisory and administration fees (1) $ 81,113 $ 100,803 $ 166,612 $ 205,040 Distribution and service fees 6,977 9,005 14,539 18,874 Total $ 88,090 $ 109,808 $ 181,151 $ 223,914 _________________________ (1) Investment advisory and administration fees are reflected net of fund reimbursements of $4.3 million for both the three months ended June 30, 2023 and 2022, and $8.9 million and $8.6 million for the six months ended June 30, 2023 and 202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Narrative (Details) - USD ($) $ in Thousands</t>
        </is>
      </c>
      <c r="B1" s="2" t="inlineStr">
        <is>
          <t>3 Months Ended</t>
        </is>
      </c>
    </row>
    <row r="2">
      <c r="B2" s="2" t="inlineStr">
        <is>
          <t>Jun. 30, 2023</t>
        </is>
      </c>
      <c r="C2" s="2" t="inlineStr">
        <is>
          <t>Dec. 31, 2022</t>
        </is>
      </c>
    </row>
    <row r="3">
      <c r="A3" s="4" t="inlineStr">
        <is>
          <t>Operating Lease, Right-of-Use Asset, Periodic Reduction</t>
        </is>
      </c>
      <c r="B3" s="6" t="n">
        <v>22200</v>
      </c>
      <c r="C3" s="4" t="inlineStr">
        <is>
          <t xml:space="preserve"> </t>
        </is>
      </c>
    </row>
    <row r="4">
      <c r="A4" s="4" t="inlineStr">
        <is>
          <t>Accumulated Foreign Currency Adjustment Attributable to Parent [Member]</t>
        </is>
      </c>
      <c r="B4" s="4" t="inlineStr">
        <is>
          <t xml:space="preserve"> </t>
        </is>
      </c>
      <c r="C4" s="4" t="inlineStr">
        <is>
          <t xml:space="preserve"> </t>
        </is>
      </c>
    </row>
    <row r="5">
      <c r="A5" s="4" t="inlineStr">
        <is>
          <t>Accumulated Other Comprehensive Income (Loss), Foreign Currency Translation Adjustment, Net of Tax</t>
        </is>
      </c>
      <c r="B5" s="6" t="n">
        <v>-8500</v>
      </c>
      <c r="C5" s="6" t="n">
        <v>-108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20630</v>
      </c>
      <c r="C4" s="6" t="n">
        <v>147431</v>
      </c>
      <c r="D4" s="6" t="n">
        <v>246712</v>
      </c>
      <c r="E4" s="6" t="n">
        <v>301620</v>
      </c>
    </row>
    <row r="5">
      <c r="A5" s="4" t="inlineStr">
        <is>
          <t>Open-end fund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66574</v>
      </c>
      <c r="C7" s="5" t="n">
        <v>85561</v>
      </c>
      <c r="D7" s="5" t="n">
        <v>137142</v>
      </c>
      <c r="E7" s="5" t="n">
        <v>175746</v>
      </c>
    </row>
    <row r="8">
      <c r="A8" s="4" t="inlineStr">
        <is>
          <t>Institutional accoun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0166</v>
      </c>
      <c r="C10" s="5" t="n">
        <v>34429</v>
      </c>
      <c r="D10" s="5" t="n">
        <v>60795</v>
      </c>
      <c r="E10" s="5" t="n">
        <v>71112</v>
      </c>
    </row>
    <row r="11">
      <c r="A11" s="4" t="inlineStr">
        <is>
          <t>Closed-end fund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3890</v>
      </c>
      <c r="C13" s="5" t="n">
        <v>27441</v>
      </c>
      <c r="D13" s="5" t="n">
        <v>48775</v>
      </c>
      <c r="E13" s="5" t="n">
        <v>54762</v>
      </c>
    </row>
    <row r="14">
      <c r="A14" s="4" t="inlineStr">
        <is>
          <t>North Ame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04686</v>
      </c>
      <c r="C16" s="5" t="n">
        <v>129428</v>
      </c>
      <c r="D16" s="5" t="n">
        <v>214456</v>
      </c>
      <c r="E16" s="5" t="n">
        <v>264628</v>
      </c>
    </row>
    <row r="17">
      <c r="A17" s="4" t="inlineStr">
        <is>
          <t>Japa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8014</v>
      </c>
      <c r="C19" s="5" t="n">
        <v>9263</v>
      </c>
      <c r="D19" s="5" t="n">
        <v>16133</v>
      </c>
      <c r="E19" s="5" t="n">
        <v>18786</v>
      </c>
    </row>
    <row r="20">
      <c r="A20" s="4" t="inlineStr">
        <is>
          <t>Europe, Middle East and Afric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4654</v>
      </c>
      <c r="C22" s="5" t="n">
        <v>5405</v>
      </c>
      <c r="D22" s="5" t="n">
        <v>9541</v>
      </c>
      <c r="E22" s="5" t="n">
        <v>11358</v>
      </c>
    </row>
    <row r="23">
      <c r="A23" s="4" t="inlineStr">
        <is>
          <t>Asia Pacific excluding Japan</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3276</v>
      </c>
      <c r="C25" s="6" t="n">
        <v>3335</v>
      </c>
      <c r="D25" s="6" t="n">
        <v>6582</v>
      </c>
      <c r="E25" s="6" t="n">
        <v>684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Investments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3" t="inlineStr">
        <is>
          <t>Summary of Investment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investments at fair value</t>
        </is>
      </c>
      <c r="C4" s="6" t="n">
        <v>161051</v>
      </c>
      <c r="D4" s="4" t="inlineStr">
        <is>
          <t xml:space="preserve"> </t>
        </is>
      </c>
      <c r="E4" s="6" t="n">
        <v>161051</v>
      </c>
      <c r="F4" s="4" t="inlineStr">
        <is>
          <t xml:space="preserve"> </t>
        </is>
      </c>
      <c r="G4" s="6" t="n">
        <v>157646</v>
      </c>
    </row>
    <row r="5">
      <c r="A5" s="4" t="inlineStr">
        <is>
          <t>Trading</t>
        </is>
      </c>
      <c r="C5" s="5" t="n">
        <v>27155</v>
      </c>
      <c r="D5" s="4" t="inlineStr">
        <is>
          <t xml:space="preserve"> </t>
        </is>
      </c>
      <c r="E5" s="5" t="n">
        <v>27155</v>
      </c>
      <c r="F5" s="4" t="inlineStr">
        <is>
          <t xml:space="preserve"> </t>
        </is>
      </c>
      <c r="G5" s="5" t="n">
        <v>15289</v>
      </c>
    </row>
    <row r="6">
      <c r="A6" s="4" t="inlineStr">
        <is>
          <t>Equity method</t>
        </is>
      </c>
      <c r="C6" s="5" t="n">
        <v>21</v>
      </c>
      <c r="D6" s="4" t="inlineStr">
        <is>
          <t xml:space="preserve"> </t>
        </is>
      </c>
      <c r="E6" s="5" t="n">
        <v>21</v>
      </c>
      <c r="F6" s="4" t="inlineStr">
        <is>
          <t xml:space="preserve"> </t>
        </is>
      </c>
      <c r="G6" s="5" t="n">
        <v>20</v>
      </c>
    </row>
    <row r="7">
      <c r="A7" s="4" t="inlineStr">
        <is>
          <t>Total investments</t>
        </is>
      </c>
      <c r="B7" s="4" t="inlineStr">
        <is>
          <t>[1]</t>
        </is>
      </c>
      <c r="C7" s="5" t="n">
        <v>188227</v>
      </c>
      <c r="D7" s="4" t="inlineStr">
        <is>
          <t xml:space="preserve"> </t>
        </is>
      </c>
      <c r="E7" s="5" t="n">
        <v>188227</v>
      </c>
      <c r="F7" s="4" t="inlineStr">
        <is>
          <t xml:space="preserve"> </t>
        </is>
      </c>
      <c r="G7" s="6" t="n">
        <v>172955</v>
      </c>
    </row>
    <row r="8">
      <c r="A8" s="3" t="inlineStr">
        <is>
          <t>Gain (Loss) on Investments [Abstract]</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realized gains (losses) during the period</t>
        </is>
      </c>
      <c r="C9" s="5" t="n">
        <v>-761</v>
      </c>
      <c r="D9" s="6" t="n">
        <v>2664</v>
      </c>
      <c r="E9" s="5" t="n">
        <v>-3091</v>
      </c>
      <c r="F9" s="6" t="n">
        <v>10845</v>
      </c>
      <c r="G9" s="4" t="inlineStr">
        <is>
          <t xml:space="preserve"> </t>
        </is>
      </c>
    </row>
    <row r="10">
      <c r="A10" s="4" t="inlineStr">
        <is>
          <t>Net unrealized gains (losses) during the period on investments still held at the end of the period</t>
        </is>
      </c>
      <c r="C10" s="5" t="n">
        <v>1117</v>
      </c>
      <c r="D10" s="5" t="n">
        <v>-31237</v>
      </c>
      <c r="E10" s="5" t="n">
        <v>3139</v>
      </c>
      <c r="F10" s="5" t="n">
        <v>-35851</v>
      </c>
      <c r="G10" s="4" t="inlineStr">
        <is>
          <t xml:space="preserve"> </t>
        </is>
      </c>
    </row>
    <row r="11">
      <c r="A11" s="4" t="inlineStr">
        <is>
          <t>Gain (loss) from investments—net</t>
        </is>
      </c>
      <c r="C11" s="6" t="n">
        <v>356</v>
      </c>
      <c r="D11" s="6" t="n">
        <v>-28573</v>
      </c>
      <c r="E11" s="6" t="n">
        <v>48</v>
      </c>
      <c r="F11" s="6" t="n">
        <v>-25006</v>
      </c>
      <c r="G11" s="4" t="inlineStr">
        <is>
          <t xml:space="preserve"> </t>
        </is>
      </c>
    </row>
    <row r="12"/>
    <row r="13">
      <c r="A13" s="4" t="inlineStr">
        <is>
          <t>[1]Amounts in parentheses represent the aggregate balances at June 30, 2023 and December 31, 2022 attributable to variable interest entities consolidated by the Company. Refer to Note 4, Investments for further discussion.</t>
        </is>
      </c>
    </row>
  </sheetData>
  <mergeCells count="5">
    <mergeCell ref="A1:B2"/>
    <mergeCell ref="C1:D1"/>
    <mergeCell ref="E1:F1"/>
    <mergeCell ref="A12:F12"/>
    <mergeCell ref="A13:F1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Variable Interest Entity (Details) - USD ($) $ in Thousands</t>
        </is>
      </c>
      <c r="C1" s="2" t="inlineStr">
        <is>
          <t>Jun. 30, 2023</t>
        </is>
      </c>
      <c r="D1" s="2" t="inlineStr">
        <is>
          <t>Dec. 31, 2022</t>
        </is>
      </c>
    </row>
    <row r="2">
      <c r="A2" s="3" t="inlineStr">
        <is>
          <t>Variable Interest Entity [Line Items]</t>
        </is>
      </c>
      <c r="C2" s="4" t="inlineStr">
        <is>
          <t xml:space="preserve"> </t>
        </is>
      </c>
      <c r="D2" s="4" t="inlineStr">
        <is>
          <t xml:space="preserve"> </t>
        </is>
      </c>
    </row>
    <row r="3">
      <c r="A3" s="4" t="inlineStr">
        <is>
          <t>Investments</t>
        </is>
      </c>
      <c r="B3" s="4" t="inlineStr">
        <is>
          <t>[1]</t>
        </is>
      </c>
      <c r="C3" s="6" t="n">
        <v>188227</v>
      </c>
      <c r="D3" s="6" t="n">
        <v>172955</v>
      </c>
    </row>
    <row r="4">
      <c r="A4" s="4" t="inlineStr">
        <is>
          <t>Other assets</t>
        </is>
      </c>
      <c r="B4" s="4" t="inlineStr">
        <is>
          <t>[1]</t>
        </is>
      </c>
      <c r="C4" s="5" t="n">
        <v>29146</v>
      </c>
      <c r="D4" s="5" t="n">
        <v>20014</v>
      </c>
    </row>
    <row r="5">
      <c r="A5" s="4" t="inlineStr">
        <is>
          <t>Total assets</t>
        </is>
      </c>
      <c r="C5" s="5" t="n">
        <v>624987</v>
      </c>
      <c r="D5" s="5" t="n">
        <v>673379</v>
      </c>
    </row>
    <row r="6">
      <c r="A6" s="4" t="inlineStr">
        <is>
          <t>Due to brokers</t>
        </is>
      </c>
      <c r="B6" s="4" t="inlineStr">
        <is>
          <t>[1]</t>
        </is>
      </c>
      <c r="C6" s="5" t="n">
        <v>1257</v>
      </c>
      <c r="D6" s="5" t="n">
        <v>835</v>
      </c>
    </row>
    <row r="7">
      <c r="A7" s="4" t="inlineStr">
        <is>
          <t>Other liabilities and accrued expenses</t>
        </is>
      </c>
      <c r="B7" s="4" t="inlineStr">
        <is>
          <t>[1]</t>
        </is>
      </c>
      <c r="C7" s="5" t="n">
        <v>23995</v>
      </c>
      <c r="D7" s="5" t="n">
        <v>12857</v>
      </c>
    </row>
    <row r="8">
      <c r="A8" s="4" t="inlineStr">
        <is>
          <t>Total liabilities</t>
        </is>
      </c>
      <c r="C8" s="5" t="n">
        <v>181080</v>
      </c>
      <c r="D8" s="5" t="n">
        <v>246436</v>
      </c>
    </row>
    <row r="9">
      <c r="A9" s="4" t="inlineStr">
        <is>
          <t>SICAV GLI</t>
        </is>
      </c>
      <c r="C9" s="4" t="inlineStr">
        <is>
          <t xml:space="preserve"> </t>
        </is>
      </c>
      <c r="D9" s="4" t="inlineStr">
        <is>
          <t xml:space="preserve"> </t>
        </is>
      </c>
    </row>
    <row r="10">
      <c r="A10" s="3" t="inlineStr">
        <is>
          <t>Variable Interest Entity [Line Items]</t>
        </is>
      </c>
      <c r="C10" s="4" t="inlineStr">
        <is>
          <t xml:space="preserve"> </t>
        </is>
      </c>
      <c r="D10" s="4" t="inlineStr">
        <is>
          <t xml:space="preserve"> </t>
        </is>
      </c>
    </row>
    <row r="11">
      <c r="A11" s="4" t="inlineStr">
        <is>
          <t>Investments</t>
        </is>
      </c>
      <c r="C11" s="5" t="n">
        <v>37011</v>
      </c>
      <c r="D11" s="5" t="n">
        <v>36296</v>
      </c>
    </row>
    <row r="12">
      <c r="A12" s="4" t="inlineStr">
        <is>
          <t>Due from brokers ($145 and $1,743)</t>
        </is>
      </c>
      <c r="C12" s="5" t="n">
        <v>233</v>
      </c>
      <c r="D12" s="5" t="n">
        <v>11</v>
      </c>
    </row>
    <row r="13">
      <c r="A13" s="4" t="inlineStr">
        <is>
          <t>Other assets</t>
        </is>
      </c>
      <c r="C13" s="5" t="n">
        <v>190</v>
      </c>
      <c r="D13" s="5" t="n">
        <v>151</v>
      </c>
    </row>
    <row r="14">
      <c r="A14" s="4" t="inlineStr">
        <is>
          <t>Total assets</t>
        </is>
      </c>
      <c r="C14" s="5" t="n">
        <v>37434</v>
      </c>
      <c r="D14" s="5" t="n">
        <v>36458</v>
      </c>
    </row>
    <row r="15">
      <c r="A15" s="4" t="inlineStr">
        <is>
          <t>Due to brokers</t>
        </is>
      </c>
      <c r="C15" s="5" t="n">
        <v>272</v>
      </c>
      <c r="D15" s="5" t="n">
        <v>11</v>
      </c>
    </row>
    <row r="16">
      <c r="A16" s="4" t="inlineStr">
        <is>
          <t>Other liabilities and accrued expenses</t>
        </is>
      </c>
      <c r="C16" s="5" t="n">
        <v>70</v>
      </c>
      <c r="D16" s="5" t="n">
        <v>91</v>
      </c>
    </row>
    <row r="17">
      <c r="A17" s="4" t="inlineStr">
        <is>
          <t>Total liabilities</t>
        </is>
      </c>
      <c r="C17" s="5" t="n">
        <v>342</v>
      </c>
      <c r="D17" s="5" t="n">
        <v>102</v>
      </c>
    </row>
    <row r="18">
      <c r="A18" s="4" t="inlineStr">
        <is>
          <t>Net assets</t>
        </is>
      </c>
      <c r="C18" s="5" t="n">
        <v>37092</v>
      </c>
      <c r="D18" s="5" t="n">
        <v>36356</v>
      </c>
    </row>
    <row r="19">
      <c r="A19" s="4" t="inlineStr">
        <is>
          <t>Attributable to the Company</t>
        </is>
      </c>
      <c r="C19" s="5" t="n">
        <v>19232</v>
      </c>
      <c r="D19" s="5" t="n">
        <v>19116</v>
      </c>
    </row>
    <row r="20">
      <c r="A20" s="4" t="inlineStr">
        <is>
          <t>Attributable to noncontrolling interests</t>
        </is>
      </c>
      <c r="C20" s="5" t="n">
        <v>17860</v>
      </c>
      <c r="D20" s="5" t="n">
        <v>17240</v>
      </c>
    </row>
    <row r="21">
      <c r="A21" s="4" t="inlineStr">
        <is>
          <t>SICAV GRE</t>
        </is>
      </c>
      <c r="C21" s="4" t="inlineStr">
        <is>
          <t xml:space="preserve"> </t>
        </is>
      </c>
      <c r="D21" s="4" t="inlineStr">
        <is>
          <t xml:space="preserve"> </t>
        </is>
      </c>
    </row>
    <row r="22">
      <c r="A22" s="3" t="inlineStr">
        <is>
          <t>Variable Interest Entity [Line Items]</t>
        </is>
      </c>
      <c r="C22" s="4" t="inlineStr">
        <is>
          <t xml:space="preserve"> </t>
        </is>
      </c>
      <c r="D22" s="4" t="inlineStr">
        <is>
          <t xml:space="preserve"> </t>
        </is>
      </c>
    </row>
    <row r="23">
      <c r="A23" s="4" t="inlineStr">
        <is>
          <t>Investments</t>
        </is>
      </c>
      <c r="C23" s="5" t="n">
        <v>79033</v>
      </c>
      <c r="D23" s="5" t="n">
        <v>79434</v>
      </c>
    </row>
    <row r="24">
      <c r="A24" s="4" t="inlineStr">
        <is>
          <t>Due from brokers ($145 and $1,743)</t>
        </is>
      </c>
      <c r="C24" s="5" t="n">
        <v>609</v>
      </c>
      <c r="D24" s="5" t="n">
        <v>0</v>
      </c>
    </row>
    <row r="25">
      <c r="A25" s="4" t="inlineStr">
        <is>
          <t>Other assets</t>
        </is>
      </c>
      <c r="C25" s="5" t="n">
        <v>357</v>
      </c>
      <c r="D25" s="5" t="n">
        <v>370</v>
      </c>
    </row>
    <row r="26">
      <c r="A26" s="4" t="inlineStr">
        <is>
          <t>Total assets</t>
        </is>
      </c>
      <c r="C26" s="5" t="n">
        <v>79999</v>
      </c>
      <c r="D26" s="5" t="n">
        <v>79804</v>
      </c>
    </row>
    <row r="27">
      <c r="A27" s="4" t="inlineStr">
        <is>
          <t>Due to brokers</t>
        </is>
      </c>
      <c r="C27" s="5" t="n">
        <v>358</v>
      </c>
      <c r="D27" s="5" t="n">
        <v>0</v>
      </c>
    </row>
    <row r="28">
      <c r="A28" s="4" t="inlineStr">
        <is>
          <t>Other liabilities and accrued expenses</t>
        </is>
      </c>
      <c r="C28" s="5" t="n">
        <v>140</v>
      </c>
      <c r="D28" s="5" t="n">
        <v>214</v>
      </c>
    </row>
    <row r="29">
      <c r="A29" s="4" t="inlineStr">
        <is>
          <t>Total liabilities</t>
        </is>
      </c>
      <c r="C29" s="5" t="n">
        <v>498</v>
      </c>
      <c r="D29" s="5" t="n">
        <v>214</v>
      </c>
    </row>
    <row r="30">
      <c r="A30" s="4" t="inlineStr">
        <is>
          <t>Net assets</t>
        </is>
      </c>
      <c r="C30" s="5" t="n">
        <v>79501</v>
      </c>
      <c r="D30" s="5" t="n">
        <v>79590</v>
      </c>
    </row>
    <row r="31">
      <c r="A31" s="4" t="inlineStr">
        <is>
          <t>Attributable to the Company</t>
        </is>
      </c>
      <c r="C31" s="5" t="n">
        <v>11843</v>
      </c>
      <c r="D31" s="5" t="n">
        <v>11495</v>
      </c>
    </row>
    <row r="32">
      <c r="A32" s="4" t="inlineStr">
        <is>
          <t>Attributable to noncontrolling interests</t>
        </is>
      </c>
      <c r="C32" s="5" t="n">
        <v>67658</v>
      </c>
      <c r="D32" s="5" t="n">
        <v>68095</v>
      </c>
    </row>
    <row r="33">
      <c r="A33" s="4" t="inlineStr">
        <is>
          <t>GRP-CIP</t>
        </is>
      </c>
      <c r="C33" s="4" t="inlineStr">
        <is>
          <t xml:space="preserve"> </t>
        </is>
      </c>
      <c r="D33" s="4" t="inlineStr">
        <is>
          <t xml:space="preserve"> </t>
        </is>
      </c>
    </row>
    <row r="34">
      <c r="A34" s="3" t="inlineStr">
        <is>
          <t>Variable Interest Entity [Line Items]</t>
        </is>
      </c>
      <c r="C34" s="4" t="inlineStr">
        <is>
          <t xml:space="preserve"> </t>
        </is>
      </c>
      <c r="D34" s="4" t="inlineStr">
        <is>
          <t xml:space="preserve"> </t>
        </is>
      </c>
    </row>
    <row r="35">
      <c r="A35" s="4" t="inlineStr">
        <is>
          <t>Investments</t>
        </is>
      </c>
      <c r="C35" s="5" t="n">
        <v>151</v>
      </c>
      <c r="D35" s="5" t="n">
        <v>147</v>
      </c>
    </row>
    <row r="36">
      <c r="A36" s="4" t="inlineStr">
        <is>
          <t>Due from brokers ($145 and $1,743)</t>
        </is>
      </c>
      <c r="C36" s="5" t="n">
        <v>25</v>
      </c>
      <c r="D36" s="5" t="n">
        <v>27</v>
      </c>
    </row>
    <row r="37">
      <c r="A37" s="4" t="inlineStr">
        <is>
          <t>Other assets</t>
        </is>
      </c>
      <c r="C37" s="5" t="n">
        <v>0</v>
      </c>
      <c r="D37" s="5" t="n">
        <v>0</v>
      </c>
    </row>
    <row r="38">
      <c r="A38" s="4" t="inlineStr">
        <is>
          <t>Total assets</t>
        </is>
      </c>
      <c r="C38" s="5" t="n">
        <v>176</v>
      </c>
      <c r="D38" s="5" t="n">
        <v>174</v>
      </c>
    </row>
    <row r="39">
      <c r="A39" s="4" t="inlineStr">
        <is>
          <t>Due to brokers</t>
        </is>
      </c>
      <c r="C39" s="5" t="n">
        <v>0</v>
      </c>
      <c r="D39" s="5" t="n">
        <v>0</v>
      </c>
    </row>
    <row r="40">
      <c r="A40" s="4" t="inlineStr">
        <is>
          <t>Other liabilities and accrued expenses</t>
        </is>
      </c>
      <c r="C40" s="5" t="n">
        <v>5</v>
      </c>
      <c r="D40" s="5" t="n">
        <v>5</v>
      </c>
    </row>
    <row r="41">
      <c r="A41" s="4" t="inlineStr">
        <is>
          <t>Total liabilities</t>
        </is>
      </c>
      <c r="C41" s="5" t="n">
        <v>5</v>
      </c>
      <c r="D41" s="5" t="n">
        <v>5</v>
      </c>
    </row>
    <row r="42">
      <c r="A42" s="4" t="inlineStr">
        <is>
          <t>Net assets</t>
        </is>
      </c>
      <c r="C42" s="5" t="n">
        <v>171</v>
      </c>
      <c r="D42" s="5" t="n">
        <v>169</v>
      </c>
    </row>
    <row r="43">
      <c r="A43" s="4" t="inlineStr">
        <is>
          <t>Attributable to the Company</t>
        </is>
      </c>
      <c r="C43" s="5" t="n">
        <v>171</v>
      </c>
      <c r="D43" s="5" t="n">
        <v>169</v>
      </c>
    </row>
    <row r="44">
      <c r="A44" s="4" t="inlineStr">
        <is>
          <t>Attributable to noncontrolling interests</t>
        </is>
      </c>
      <c r="C44" s="5" t="n">
        <v>0</v>
      </c>
      <c r="D44" s="5" t="n">
        <v>0</v>
      </c>
    </row>
    <row r="45">
      <c r="A45" s="4" t="inlineStr">
        <is>
          <t>REOF</t>
        </is>
      </c>
      <c r="C45" s="4" t="inlineStr">
        <is>
          <t xml:space="preserve"> </t>
        </is>
      </c>
      <c r="D45" s="4" t="inlineStr">
        <is>
          <t xml:space="preserve"> </t>
        </is>
      </c>
    </row>
    <row r="46">
      <c r="A46" s="3" t="inlineStr">
        <is>
          <t>Variable Interest Entity [Line Items]</t>
        </is>
      </c>
      <c r="C46" s="4" t="inlineStr">
        <is>
          <t xml:space="preserve"> </t>
        </is>
      </c>
      <c r="D46" s="4" t="inlineStr">
        <is>
          <t xml:space="preserve"> </t>
        </is>
      </c>
    </row>
    <row r="47">
      <c r="A47" s="4" t="inlineStr">
        <is>
          <t>Investments</t>
        </is>
      </c>
      <c r="C47" s="5" t="n">
        <v>23002</v>
      </c>
      <c r="D47" s="5" t="n">
        <v>19052</v>
      </c>
    </row>
    <row r="48">
      <c r="A48" s="4" t="inlineStr">
        <is>
          <t>Due from brokers ($145 and $1,743)</t>
        </is>
      </c>
      <c r="C48" s="5" t="n">
        <v>0</v>
      </c>
      <c r="D48" s="5" t="n">
        <v>0</v>
      </c>
    </row>
    <row r="49">
      <c r="A49" s="4" t="inlineStr">
        <is>
          <t>Other assets</t>
        </is>
      </c>
      <c r="C49" s="5" t="n">
        <v>1</v>
      </c>
      <c r="D49" s="5" t="n">
        <v>55</v>
      </c>
    </row>
    <row r="50">
      <c r="A50" s="4" t="inlineStr">
        <is>
          <t>Total assets</t>
        </is>
      </c>
      <c r="C50" s="5" t="n">
        <v>23003</v>
      </c>
      <c r="D50" s="5" t="n">
        <v>19107</v>
      </c>
    </row>
    <row r="51">
      <c r="A51" s="4" t="inlineStr">
        <is>
          <t>Due to brokers</t>
        </is>
      </c>
      <c r="C51" s="5" t="n">
        <v>0</v>
      </c>
      <c r="D51" s="5" t="n">
        <v>0</v>
      </c>
    </row>
    <row r="52">
      <c r="A52" s="4" t="inlineStr">
        <is>
          <t>Other liabilities and accrued expenses</t>
        </is>
      </c>
      <c r="C52" s="5" t="n">
        <v>411</v>
      </c>
      <c r="D52" s="5" t="n">
        <v>354</v>
      </c>
    </row>
    <row r="53">
      <c r="A53" s="4" t="inlineStr">
        <is>
          <t>Total liabilities</t>
        </is>
      </c>
      <c r="C53" s="5" t="n">
        <v>411</v>
      </c>
      <c r="D53" s="5" t="n">
        <v>354</v>
      </c>
    </row>
    <row r="54">
      <c r="A54" s="4" t="inlineStr">
        <is>
          <t>Net assets</t>
        </is>
      </c>
      <c r="C54" s="5" t="n">
        <v>22592</v>
      </c>
      <c r="D54" s="5" t="n">
        <v>18753</v>
      </c>
    </row>
    <row r="55">
      <c r="A55" s="4" t="inlineStr">
        <is>
          <t>Attributable to the Company</t>
        </is>
      </c>
      <c r="C55" s="5" t="n">
        <v>17355</v>
      </c>
      <c r="D55" s="5" t="n">
        <v>14699</v>
      </c>
    </row>
    <row r="56">
      <c r="A56" s="4" t="inlineStr">
        <is>
          <t>Attributable to noncontrolling interests</t>
        </is>
      </c>
      <c r="C56" s="5" t="n">
        <v>5237</v>
      </c>
      <c r="D56" s="5" t="n">
        <v>4054</v>
      </c>
    </row>
    <row r="57">
      <c r="A57" s="4" t="inlineStr">
        <is>
          <t>Total</t>
        </is>
      </c>
      <c r="C57" s="4" t="inlineStr">
        <is>
          <t xml:space="preserve"> </t>
        </is>
      </c>
      <c r="D57" s="4" t="inlineStr">
        <is>
          <t xml:space="preserve"> </t>
        </is>
      </c>
    </row>
    <row r="58">
      <c r="A58" s="3" t="inlineStr">
        <is>
          <t>Variable Interest Entity [Line Items]</t>
        </is>
      </c>
      <c r="C58" s="4" t="inlineStr">
        <is>
          <t xml:space="preserve"> </t>
        </is>
      </c>
      <c r="D58" s="4" t="inlineStr">
        <is>
          <t xml:space="preserve"> </t>
        </is>
      </c>
    </row>
    <row r="59">
      <c r="A59" s="4" t="inlineStr">
        <is>
          <t>Investments</t>
        </is>
      </c>
      <c r="C59" s="5" t="n">
        <v>139197</v>
      </c>
      <c r="D59" s="5" t="n">
        <v>134929</v>
      </c>
    </row>
    <row r="60">
      <c r="A60" s="4" t="inlineStr">
        <is>
          <t>Due from brokers ($145 and $1,743)</t>
        </is>
      </c>
      <c r="C60" s="5" t="n">
        <v>867</v>
      </c>
      <c r="D60" s="5" t="n">
        <v>38</v>
      </c>
    </row>
    <row r="61">
      <c r="A61" s="4" t="inlineStr">
        <is>
          <t>Other assets</t>
        </is>
      </c>
      <c r="C61" s="5" t="n">
        <v>548</v>
      </c>
      <c r="D61" s="5" t="n">
        <v>576</v>
      </c>
    </row>
    <row r="62">
      <c r="A62" s="4" t="inlineStr">
        <is>
          <t>Total assets</t>
        </is>
      </c>
      <c r="C62" s="5" t="n">
        <v>140612</v>
      </c>
      <c r="D62" s="5" t="n">
        <v>135543</v>
      </c>
    </row>
    <row r="63">
      <c r="A63" s="4" t="inlineStr">
        <is>
          <t>Due to brokers</t>
        </is>
      </c>
      <c r="C63" s="5" t="n">
        <v>630</v>
      </c>
      <c r="D63" s="5" t="n">
        <v>11</v>
      </c>
    </row>
    <row r="64">
      <c r="A64" s="4" t="inlineStr">
        <is>
          <t>Other liabilities and accrued expenses</t>
        </is>
      </c>
      <c r="C64" s="5" t="n">
        <v>626</v>
      </c>
      <c r="D64" s="5" t="n">
        <v>664</v>
      </c>
    </row>
    <row r="65">
      <c r="A65" s="4" t="inlineStr">
        <is>
          <t>Total liabilities</t>
        </is>
      </c>
      <c r="C65" s="5" t="n">
        <v>1256</v>
      </c>
      <c r="D65" s="5" t="n">
        <v>675</v>
      </c>
    </row>
    <row r="66">
      <c r="A66" s="4" t="inlineStr">
        <is>
          <t>Net assets</t>
        </is>
      </c>
      <c r="C66" s="5" t="n">
        <v>139356</v>
      </c>
      <c r="D66" s="5" t="n">
        <v>134868</v>
      </c>
    </row>
    <row r="67">
      <c r="A67" s="4" t="inlineStr">
        <is>
          <t>Attributable to the Company</t>
        </is>
      </c>
      <c r="C67" s="5" t="n">
        <v>48601</v>
      </c>
      <c r="D67" s="5" t="n">
        <v>45479</v>
      </c>
    </row>
    <row r="68">
      <c r="A68" s="4" t="inlineStr">
        <is>
          <t>Attributable to noncontrolling interests</t>
        </is>
      </c>
      <c r="C68" s="6" t="n">
        <v>90755</v>
      </c>
      <c r="D68" s="6" t="n">
        <v>89389</v>
      </c>
    </row>
    <row r="69"/>
    <row r="70">
      <c r="A70" s="4" t="inlineStr">
        <is>
          <t>[1]Amounts in parentheses represent the aggregate balances at June 30, 2023 and December 31, 2022 attributable to variable interest entities consolidated by the Company. Refer to Note 4, Investments for further discussion.</t>
        </is>
      </c>
    </row>
  </sheetData>
  <mergeCells count="3">
    <mergeCell ref="A1:B1"/>
    <mergeCell ref="A69:C69"/>
    <mergeCell ref="A70:C7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Measurements, Recurring and Nonrecurring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Equity investments at fair value</t>
        </is>
      </c>
      <c r="B3" s="6" t="n">
        <v>161051</v>
      </c>
      <c r="C3" s="6" t="n">
        <v>157646</v>
      </c>
    </row>
    <row r="4">
      <c r="A4" s="4" t="inlineStr">
        <is>
          <t>Trading</t>
        </is>
      </c>
      <c r="B4" s="5" t="n">
        <v>27155</v>
      </c>
      <c r="C4" s="5" t="n">
        <v>15289</v>
      </c>
    </row>
    <row r="5">
      <c r="A5" s="4" t="inlineStr">
        <is>
          <t>Equity method investments</t>
        </is>
      </c>
      <c r="B5" s="5" t="n">
        <v>21</v>
      </c>
      <c r="C5" s="5" t="n">
        <v>20</v>
      </c>
    </row>
    <row r="6">
      <c r="A6" s="4" t="inlineStr">
        <is>
          <t>Fair Value, Measurements, 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equivalents</t>
        </is>
      </c>
      <c r="B8" s="5" t="n">
        <v>133860</v>
      </c>
      <c r="C8" s="5" t="n">
        <v>208557</v>
      </c>
    </row>
    <row r="9">
      <c r="A9" s="4" t="inlineStr">
        <is>
          <t>Equity investments at fair value</t>
        </is>
      </c>
      <c r="B9" s="4" t="inlineStr">
        <is>
          <t xml:space="preserve"> </t>
        </is>
      </c>
      <c r="C9" s="5" t="n">
        <v>157646</v>
      </c>
    </row>
    <row r="10">
      <c r="A10" s="4" t="inlineStr">
        <is>
          <t>Total investments</t>
        </is>
      </c>
      <c r="B10" s="5" t="n">
        <v>188227</v>
      </c>
      <c r="C10" s="5" t="n">
        <v>172955</v>
      </c>
    </row>
    <row r="11">
      <c r="A11" s="4" t="inlineStr">
        <is>
          <t>Derivatives - assets:</t>
        </is>
      </c>
      <c r="B11" s="5" t="n">
        <v>850</v>
      </c>
      <c r="C11" s="5" t="n">
        <v>276</v>
      </c>
    </row>
    <row r="12">
      <c r="A12" s="4" t="inlineStr">
        <is>
          <t>Derivatives - liabilities:</t>
        </is>
      </c>
      <c r="B12" s="5" t="n">
        <v>267</v>
      </c>
      <c r="C12" s="5" t="n">
        <v>1459</v>
      </c>
    </row>
    <row r="13">
      <c r="A13" s="4" t="inlineStr">
        <is>
          <t>Fair Value, Measurements, Recurring | Forward contracts - foreign exchang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s - assets:</t>
        </is>
      </c>
      <c r="B15" s="5" t="n">
        <v>476</v>
      </c>
      <c r="C15" s="4" t="inlineStr">
        <is>
          <t xml:space="preserve"> </t>
        </is>
      </c>
    </row>
    <row r="16">
      <c r="A16" s="4" t="inlineStr">
        <is>
          <t>Derivatives - liabilities:</t>
        </is>
      </c>
      <c r="B16" s="5" t="n">
        <v>18</v>
      </c>
      <c r="C16" s="5" t="n">
        <v>742</v>
      </c>
    </row>
    <row r="17">
      <c r="A17" s="4" t="inlineStr">
        <is>
          <t>Fair Value, Measurements, Recurring | Total Return Swap</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s - assets:</t>
        </is>
      </c>
      <c r="B19" s="5" t="n">
        <v>374</v>
      </c>
      <c r="C19" s="5" t="n">
        <v>276</v>
      </c>
    </row>
    <row r="20">
      <c r="A20" s="4" t="inlineStr">
        <is>
          <t>Derivatives - liabilities:</t>
        </is>
      </c>
      <c r="B20" s="5" t="n">
        <v>249</v>
      </c>
      <c r="C20" s="5" t="n">
        <v>717</v>
      </c>
    </row>
    <row r="21">
      <c r="A21" s="4" t="inlineStr">
        <is>
          <t>Fair Value, Measurements, Recurring | Level 1</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equivalents</t>
        </is>
      </c>
      <c r="B23" s="5" t="n">
        <v>133860</v>
      </c>
      <c r="C23" s="5" t="n">
        <v>208557</v>
      </c>
    </row>
    <row r="24">
      <c r="A24" s="4" t="inlineStr">
        <is>
          <t>Equity investments at fair value</t>
        </is>
      </c>
      <c r="B24" s="5" t="n">
        <v>145440</v>
      </c>
      <c r="C24" s="5" t="n">
        <v>144175</v>
      </c>
    </row>
    <row r="25">
      <c r="A25" s="4" t="inlineStr">
        <is>
          <t>Total investments</t>
        </is>
      </c>
      <c r="B25" s="5" t="n">
        <v>145440</v>
      </c>
      <c r="C25" s="5" t="n">
        <v>144175</v>
      </c>
    </row>
    <row r="26">
      <c r="A26" s="4" t="inlineStr">
        <is>
          <t>Derivatives - assets:</t>
        </is>
      </c>
      <c r="B26" s="5" t="n">
        <v>0</v>
      </c>
      <c r="C26" s="5" t="n">
        <v>0</v>
      </c>
    </row>
    <row r="27">
      <c r="A27" s="4" t="inlineStr">
        <is>
          <t>Derivatives - liabilities:</t>
        </is>
      </c>
      <c r="B27" s="5" t="n">
        <v>0</v>
      </c>
      <c r="C27" s="5" t="n">
        <v>0</v>
      </c>
    </row>
    <row r="28">
      <c r="A28" s="4" t="inlineStr">
        <is>
          <t>Fair Value, Measurements, Recurring | Level 1 | Forward contracts - foreign exchange</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s - liabilities:</t>
        </is>
      </c>
      <c r="B30" s="5" t="n">
        <v>0</v>
      </c>
      <c r="C30" s="4" t="inlineStr">
        <is>
          <t xml:space="preserve"> </t>
        </is>
      </c>
    </row>
    <row r="31">
      <c r="A31" s="4" t="inlineStr">
        <is>
          <t>Fair Value, Measurements, Recurring | Level 1 | Total Return Swap</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s - assets:</t>
        </is>
      </c>
      <c r="B33" s="5" t="n">
        <v>0</v>
      </c>
      <c r="C33" s="4" t="inlineStr">
        <is>
          <t xml:space="preserve"> </t>
        </is>
      </c>
    </row>
    <row r="34">
      <c r="A34" s="4" t="inlineStr">
        <is>
          <t>Fair Value, Measurements, Recurring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Equity investments at fair value</t>
        </is>
      </c>
      <c r="B36" s="5" t="n">
        <v>108</v>
      </c>
      <c r="C36" s="5" t="n">
        <v>1036</v>
      </c>
    </row>
    <row r="37">
      <c r="A37" s="4" t="inlineStr">
        <is>
          <t>Total investments</t>
        </is>
      </c>
      <c r="B37" s="5" t="n">
        <v>27263</v>
      </c>
      <c r="C37" s="5" t="n">
        <v>16325</v>
      </c>
    </row>
    <row r="38">
      <c r="A38" s="4" t="inlineStr">
        <is>
          <t>Derivatives - assets:</t>
        </is>
      </c>
      <c r="B38" s="5" t="n">
        <v>850</v>
      </c>
      <c r="C38" s="5" t="n">
        <v>276</v>
      </c>
    </row>
    <row r="39">
      <c r="A39" s="4" t="inlineStr">
        <is>
          <t>Derivatives - liabilities:</t>
        </is>
      </c>
      <c r="B39" s="5" t="n">
        <v>267</v>
      </c>
      <c r="C39" s="5" t="n">
        <v>1459</v>
      </c>
    </row>
    <row r="40">
      <c r="A40" s="4" t="inlineStr">
        <is>
          <t>Fair Value, Measurements, Recurring | Level 2 | Forward contracts - foreign exchange</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s - assets:</t>
        </is>
      </c>
      <c r="B42" s="5" t="n">
        <v>476</v>
      </c>
      <c r="C42" s="4" t="inlineStr">
        <is>
          <t xml:space="preserve"> </t>
        </is>
      </c>
    </row>
    <row r="43">
      <c r="A43" s="4" t="inlineStr">
        <is>
          <t>Derivatives - liabilities:</t>
        </is>
      </c>
      <c r="B43" s="5" t="n">
        <v>18</v>
      </c>
      <c r="C43" s="5" t="n">
        <v>742</v>
      </c>
    </row>
    <row r="44">
      <c r="A44" s="4" t="inlineStr">
        <is>
          <t>Fair Value, Measurements, Recurring | Level 2 | Total Return Swap</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s - assets:</t>
        </is>
      </c>
      <c r="B46" s="5" t="n">
        <v>374</v>
      </c>
      <c r="C46" s="5" t="n">
        <v>276</v>
      </c>
    </row>
    <row r="47">
      <c r="A47" s="4" t="inlineStr">
        <is>
          <t>Derivatives - liabilities:</t>
        </is>
      </c>
      <c r="B47" s="5" t="n">
        <v>249</v>
      </c>
      <c r="C47" s="5" t="n">
        <v>717</v>
      </c>
    </row>
    <row r="48">
      <c r="A48" s="4" t="inlineStr">
        <is>
          <t>Fair Value, Measurements, Recurring | Level 3</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investments</t>
        </is>
      </c>
      <c r="B50" s="5" t="n">
        <v>13986</v>
      </c>
      <c r="C50" s="5" t="n">
        <v>10759</v>
      </c>
    </row>
    <row r="51">
      <c r="A51" s="4" t="inlineStr">
        <is>
          <t>Fair Value, Measurements, Recurring | Investments Measured at NAV</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Equity investments at fair value</t>
        </is>
      </c>
      <c r="B53" s="5" t="n">
        <v>1517</v>
      </c>
      <c r="C53" s="5" t="n">
        <v>1676</v>
      </c>
    </row>
    <row r="54">
      <c r="A54" s="4" t="inlineStr">
        <is>
          <t>Total investments</t>
        </is>
      </c>
      <c r="B54" s="5" t="n">
        <v>1538</v>
      </c>
      <c r="C54" s="5" t="n">
        <v>1696</v>
      </c>
    </row>
    <row r="55">
      <c r="A55" s="4" t="inlineStr">
        <is>
          <t>Common stocks | Fair Value, Measurements, Recurring</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Equity investments at fair value</t>
        </is>
      </c>
      <c r="B57" s="5" t="n">
        <v>143489</v>
      </c>
      <c r="C57" s="5" t="n">
        <v>143255</v>
      </c>
    </row>
    <row r="58">
      <c r="A58" s="4" t="inlineStr">
        <is>
          <t>Common stocks | Fair Value, Measurements, Recurring | Level 1</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Equity investments at fair value</t>
        </is>
      </c>
      <c r="B60" s="5" t="n">
        <v>143489</v>
      </c>
      <c r="C60" s="5" t="n">
        <v>142268</v>
      </c>
    </row>
    <row r="61">
      <c r="A61" s="4" t="inlineStr">
        <is>
          <t>Common stocks | Fair Value, Measurements, Recurring | Level 2</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Equity investments at fair value</t>
        </is>
      </c>
      <c r="B63" s="5" t="n">
        <v>0</v>
      </c>
      <c r="C63" s="5" t="n">
        <v>987</v>
      </c>
    </row>
    <row r="64">
      <c r="A64" s="4" t="inlineStr">
        <is>
          <t>Common stocks | Fair Value, Measurements, Recurring | Investments Measured at NAV</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Equity investments at fair value</t>
        </is>
      </c>
      <c r="B66" s="5" t="n">
        <v>0</v>
      </c>
      <c r="C66" s="4" t="inlineStr">
        <is>
          <t xml:space="preserve"> </t>
        </is>
      </c>
    </row>
    <row r="67">
      <c r="A67" s="4" t="inlineStr">
        <is>
          <t>Limited partnership interests | Fair Value, Measurements, Recurring</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Equity investments at fair value</t>
        </is>
      </c>
      <c r="B69" s="5" t="n">
        <v>15383</v>
      </c>
      <c r="C69" s="5" t="n">
        <v>12303</v>
      </c>
    </row>
    <row r="70">
      <c r="A70" s="4" t="inlineStr">
        <is>
          <t>Limited partnership interests | Fair Value, Measurements, Recurring | Level 1</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Equity investments at fair value</t>
        </is>
      </c>
      <c r="B72" s="5" t="n">
        <v>0</v>
      </c>
      <c r="C72" s="5" t="n">
        <v>0</v>
      </c>
    </row>
    <row r="73">
      <c r="A73" s="4" t="inlineStr">
        <is>
          <t>Limited partnership interests | Fair Value, Measurements, Recurring | Level 2</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Equity investments at fair value</t>
        </is>
      </c>
      <c r="B75" s="5" t="n">
        <v>0</v>
      </c>
      <c r="C75" s="4" t="inlineStr">
        <is>
          <t xml:space="preserve"> </t>
        </is>
      </c>
    </row>
    <row r="76">
      <c r="A76" s="4" t="inlineStr">
        <is>
          <t>Limited partnership interests | Fair Value, Measurements, Recurring | Level 3</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Equity investments at fair value</t>
        </is>
      </c>
      <c r="B78" s="5" t="n">
        <v>13986</v>
      </c>
      <c r="C78" s="5" t="n">
        <v>10759</v>
      </c>
    </row>
    <row r="79">
      <c r="A79" s="4" t="inlineStr">
        <is>
          <t>Limited partnership interests | Fair Value, Measurements, Recurring | Investments Measured at NAV</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Equity investments at fair value</t>
        </is>
      </c>
      <c r="B81" s="5" t="n">
        <v>1397</v>
      </c>
      <c r="C81" s="5" t="n">
        <v>1544</v>
      </c>
    </row>
    <row r="82">
      <c r="A82" s="4" t="inlineStr">
        <is>
          <t>Master limited partnership interests | Fair Value, Measurements, Recurring</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Equity investments at fair value</t>
        </is>
      </c>
      <c r="B84" s="5" t="n">
        <v>321</v>
      </c>
      <c r="C84" s="5" t="n">
        <v>316</v>
      </c>
    </row>
    <row r="85">
      <c r="A85" s="4" t="inlineStr">
        <is>
          <t>Master limited partnership interests | Fair Value, Measurements, Recurring | Level 1</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Equity investments at fair value</t>
        </is>
      </c>
      <c r="B87" s="5" t="n">
        <v>321</v>
      </c>
      <c r="C87" s="5" t="n">
        <v>316</v>
      </c>
    </row>
    <row r="88">
      <c r="A88" s="4" t="inlineStr">
        <is>
          <t>Preferred securities | Fair Value, Measurements, Recurring</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Equity investments at fair value</t>
        </is>
      </c>
      <c r="B90" s="5" t="n">
        <v>1523</v>
      </c>
      <c r="C90" s="5" t="n">
        <v>1440</v>
      </c>
    </row>
    <row r="91">
      <c r="A91" s="4" t="inlineStr">
        <is>
          <t>Preferred securities | Fair Value, Measurements, Recurring | Level 1</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Equity investments at fair value</t>
        </is>
      </c>
      <c r="B93" s="5" t="n">
        <v>1415</v>
      </c>
      <c r="C93" s="5" t="n">
        <v>1391</v>
      </c>
    </row>
    <row r="94">
      <c r="A94" s="4" t="inlineStr">
        <is>
          <t>Preferred securities | Fair Value, Measurements, Recurring | Level 2</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Equity investments at fair value</t>
        </is>
      </c>
      <c r="B96" s="5" t="n">
        <v>108</v>
      </c>
      <c r="C96" s="5" t="n">
        <v>49</v>
      </c>
    </row>
    <row r="97">
      <c r="A97" s="4" t="inlineStr">
        <is>
          <t>Preferred securities | Fair Value, Measurements, Recurring | Investments Measured at NAV</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Equity investments at fair value</t>
        </is>
      </c>
      <c r="B99" s="5" t="n">
        <v>0</v>
      </c>
      <c r="C99" s="4" t="inlineStr">
        <is>
          <t xml:space="preserve"> </t>
        </is>
      </c>
    </row>
    <row r="100">
      <c r="A100" s="4" t="inlineStr">
        <is>
          <t>Other | Fair Value, Measurements, Recurring</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Equity investments at fair value</t>
        </is>
      </c>
      <c r="B102" s="5" t="n">
        <v>335</v>
      </c>
      <c r="C102" s="5" t="n">
        <v>332</v>
      </c>
    </row>
    <row r="103">
      <c r="A103" s="4" t="inlineStr">
        <is>
          <t>Other | Fair Value, Measurements, Recurring | Level 1</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Equity investments at fair value</t>
        </is>
      </c>
      <c r="B105" s="5" t="n">
        <v>215</v>
      </c>
      <c r="C105" s="5" t="n">
        <v>200</v>
      </c>
    </row>
    <row r="106">
      <c r="A106" s="4" t="inlineStr">
        <is>
          <t>Other | Fair Value, Measurements, Recurring | Level 2</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Equity investments at fair value</t>
        </is>
      </c>
      <c r="B108" s="5" t="n">
        <v>0</v>
      </c>
      <c r="C108" s="4" t="inlineStr">
        <is>
          <t xml:space="preserve"> </t>
        </is>
      </c>
    </row>
    <row r="109">
      <c r="A109" s="4" t="inlineStr">
        <is>
          <t>Other | Fair Value, Measurements, Recurring | Investments Measured at NAV</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Equity investments at fair value</t>
        </is>
      </c>
      <c r="B111" s="5" t="n">
        <v>120</v>
      </c>
      <c r="C111" s="5" t="n">
        <v>132</v>
      </c>
    </row>
    <row r="112">
      <c r="A112" s="4" t="inlineStr">
        <is>
          <t>Fixed income | Fair Value, Measurements, Recurring</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Trading</t>
        </is>
      </c>
      <c r="B114" s="4" t="inlineStr">
        <is>
          <t xml:space="preserve"> </t>
        </is>
      </c>
      <c r="C114" s="5" t="n">
        <v>15289</v>
      </c>
    </row>
    <row r="115">
      <c r="A115" s="4" t="inlineStr">
        <is>
          <t>Fixed income | Fair Value, Measurements, Recurring | Level 1</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Trading</t>
        </is>
      </c>
      <c r="B117" s="5" t="n">
        <v>0</v>
      </c>
      <c r="C117" s="4" t="inlineStr">
        <is>
          <t xml:space="preserve"> </t>
        </is>
      </c>
    </row>
    <row r="118">
      <c r="A118" s="4" t="inlineStr">
        <is>
          <t>Fixed income | Fair Value, Measurements, Recurring | Level 2</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Trading</t>
        </is>
      </c>
      <c r="B120" s="5" t="n">
        <v>27155</v>
      </c>
      <c r="C120" s="5" t="n">
        <v>15289</v>
      </c>
    </row>
    <row r="121">
      <c r="A121" s="4" t="inlineStr">
        <is>
          <t>Fixed income | Fair Value, Measurements, Recurring | Investments Measured at NAV</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Trading</t>
        </is>
      </c>
      <c r="B123" s="6" t="n">
        <v>0</v>
      </c>
      <c r="C123" s="6" t="n">
        <v>0</v>
      </c>
    </row>
    <row r="124">
      <c r="A124" s="4" t="inlineStr">
        <is>
          <t>Equity method investments | Cohen &amp; Steers Global Realty Partners III-TE, L.P.</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Equity method investment, ownership percentage</t>
        </is>
      </c>
      <c r="B126" s="8" t="n">
        <v>0.002</v>
      </c>
      <c r="C126" s="8" t="n">
        <v>0.002</v>
      </c>
    </row>
    <row r="127">
      <c r="A127" s="4" t="inlineStr">
        <is>
          <t>Equity method investments | Cohen &amp; Steers Global Listed Infrastructure Fund L.P.</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Equity method investment, ownership percentage</t>
        </is>
      </c>
      <c r="B129" s="8" t="n">
        <v>0.0001</v>
      </c>
      <c r="C129" s="8" t="n">
        <v>0.0001</v>
      </c>
    </row>
    <row r="130">
      <c r="A130" s="4" t="inlineStr">
        <is>
          <t>Equity method investments | Fair Value, Measurements, Recurring</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Equity method investments</t>
        </is>
      </c>
      <c r="B132" s="4" t="inlineStr">
        <is>
          <t xml:space="preserve"> </t>
        </is>
      </c>
      <c r="C132" s="6" t="n">
        <v>20</v>
      </c>
    </row>
    <row r="133">
      <c r="A133" s="4" t="inlineStr">
        <is>
          <t>Equity method investments | Fair Value, Measurements, Recurring | Level 2</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Equity method investments</t>
        </is>
      </c>
      <c r="B135" s="6" t="n">
        <v>0</v>
      </c>
      <c r="C135" s="5" t="n">
        <v>0</v>
      </c>
    </row>
    <row r="136">
      <c r="A136" s="4" t="inlineStr">
        <is>
          <t>Equity method investments | Fair Value, Measurements, Recurring | Investments Measured at NAV</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Equity method investments</t>
        </is>
      </c>
      <c r="B138" s="6" t="n">
        <v>21</v>
      </c>
      <c r="C138" s="6" t="n">
        <v>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Fiar Value, Assets Measured on Recurring Basis, Unobservable Input Reconcili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3633</v>
      </c>
      <c r="C4" s="6" t="n">
        <v>17753</v>
      </c>
      <c r="D4" s="6" t="n">
        <v>10759</v>
      </c>
      <c r="E4" s="6" t="n">
        <v>0</v>
      </c>
    </row>
    <row r="5">
      <c r="A5" s="4" t="inlineStr">
        <is>
          <t>Purchases/contributions</t>
        </is>
      </c>
      <c r="B5" s="5" t="n">
        <v>4625</v>
      </c>
      <c r="C5" s="5" t="n">
        <v>0</v>
      </c>
      <c r="D5" s="5" t="n">
        <v>7517</v>
      </c>
      <c r="E5" s="5" t="n">
        <v>19380</v>
      </c>
    </row>
    <row r="6">
      <c r="A6" s="4" t="inlineStr">
        <is>
          <t>Sales/distributions</t>
        </is>
      </c>
      <c r="B6" s="5" t="n">
        <v>-2975</v>
      </c>
      <c r="C6" s="5" t="n">
        <v>0</v>
      </c>
      <c r="D6" s="5" t="n">
        <v>-2975</v>
      </c>
      <c r="E6" s="5" t="n">
        <v>0</v>
      </c>
    </row>
    <row r="7">
      <c r="A7" s="4" t="inlineStr">
        <is>
          <t>Unrealized gains (losses)</t>
        </is>
      </c>
      <c r="B7" s="5" t="n">
        <v>-1297</v>
      </c>
      <c r="C7" s="5" t="n">
        <v>839</v>
      </c>
      <c r="D7" s="5" t="n">
        <v>-1315</v>
      </c>
      <c r="E7" s="5" t="n">
        <v>-788</v>
      </c>
    </row>
    <row r="8">
      <c r="A8" s="4" t="inlineStr">
        <is>
          <t>Balance at end of period</t>
        </is>
      </c>
      <c r="B8" s="6" t="n">
        <v>13986</v>
      </c>
      <c r="C8" s="6" t="n">
        <v>18592</v>
      </c>
      <c r="D8" s="6" t="n">
        <v>13986</v>
      </c>
      <c r="E8" s="6" t="n">
        <v>1859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air Value - Valuation Techniques (Details) $ in Thousands</t>
        </is>
      </c>
      <c r="B1" s="2" t="inlineStr">
        <is>
          <t>Jun. 30, 2023 USD ($)</t>
        </is>
      </c>
      <c r="C1" s="2" t="inlineStr">
        <is>
          <t>Mar. 31, 2023 USD ($)</t>
        </is>
      </c>
      <c r="D1" s="2" t="inlineStr">
        <is>
          <t>Dec. 31, 2022 USD ($)</t>
        </is>
      </c>
      <c r="E1" s="2" t="inlineStr">
        <is>
          <t>Jun. 30, 2022 USD ($)</t>
        </is>
      </c>
      <c r="F1" s="2" t="inlineStr">
        <is>
          <t>Mar. 31, 2022 USD ($)</t>
        </is>
      </c>
      <c r="G1" s="2" t="inlineStr">
        <is>
          <t>Dec. 31, 2021 USD ($)</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imited partnership interest</t>
        </is>
      </c>
      <c r="B3" s="6" t="n">
        <v>13986</v>
      </c>
      <c r="C3" s="6" t="n">
        <v>13633</v>
      </c>
      <c r="D3" s="6" t="n">
        <v>10759</v>
      </c>
      <c r="E3" s="6" t="n">
        <v>18592</v>
      </c>
      <c r="F3" s="6" t="n">
        <v>17753</v>
      </c>
      <c r="G3" s="6" t="n">
        <v>0</v>
      </c>
    </row>
    <row r="4">
      <c r="A4" s="4" t="inlineStr">
        <is>
          <t>Level 3 | Discoun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easurement input</t>
        </is>
      </c>
      <c r="B6" s="9" t="n">
        <v>0.08749999999999999</v>
      </c>
      <c r="C6" s="4" t="inlineStr">
        <is>
          <t xml:space="preserve"> </t>
        </is>
      </c>
      <c r="D6" s="9" t="n">
        <v>0.08749999999999999</v>
      </c>
      <c r="E6" s="4" t="inlineStr">
        <is>
          <t xml:space="preserve"> </t>
        </is>
      </c>
      <c r="F6" s="4" t="inlineStr">
        <is>
          <t xml:space="preserve"> </t>
        </is>
      </c>
      <c r="G6" s="4" t="inlineStr">
        <is>
          <t xml:space="preserve"> </t>
        </is>
      </c>
    </row>
    <row r="7">
      <c r="A7" s="4" t="inlineStr">
        <is>
          <t>Level 3 | Terminal Capitalization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easurement input</t>
        </is>
      </c>
      <c r="B9" s="9" t="n">
        <v>0.0725</v>
      </c>
      <c r="C9" s="4" t="inlineStr">
        <is>
          <t xml:space="preserve"> </t>
        </is>
      </c>
      <c r="D9" s="9" t="n">
        <v>0.0725</v>
      </c>
      <c r="E9" s="4" t="inlineStr">
        <is>
          <t xml:space="preserve"> </t>
        </is>
      </c>
      <c r="F9" s="4" t="inlineStr">
        <is>
          <t xml:space="preserve"> </t>
        </is>
      </c>
      <c r="G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Derivatives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3" t="inlineStr">
        <is>
          <t>Derivativ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to brokers</t>
        </is>
      </c>
      <c r="B4" s="4" t="inlineStr">
        <is>
          <t>[1]</t>
        </is>
      </c>
      <c r="C4" s="6" t="n">
        <v>1257</v>
      </c>
      <c r="D4" s="4" t="inlineStr">
        <is>
          <t xml:space="preserve"> </t>
        </is>
      </c>
      <c r="E4" s="6" t="n">
        <v>1257</v>
      </c>
      <c r="F4" s="4" t="inlineStr">
        <is>
          <t xml:space="preserve"> </t>
        </is>
      </c>
      <c r="G4" s="6" t="n">
        <v>835</v>
      </c>
    </row>
    <row r="5">
      <c r="A5" s="4" t="inlineStr">
        <is>
          <t>Derivative, gains (losses) on derivative, net</t>
        </is>
      </c>
      <c r="C5" s="5" t="n">
        <v>744</v>
      </c>
      <c r="D5" s="6" t="n">
        <v>1697</v>
      </c>
      <c r="E5" s="5" t="n">
        <v>523</v>
      </c>
      <c r="F5" s="6" t="n">
        <v>6738</v>
      </c>
      <c r="G5" s="4" t="inlineStr">
        <is>
          <t xml:space="preserve"> </t>
        </is>
      </c>
    </row>
    <row r="6">
      <c r="A6" s="4" t="inlineStr">
        <is>
          <t>Corporate, Non-Segment</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ional amount, long</t>
        </is>
      </c>
      <c r="C8" s="5" t="n">
        <v>2330</v>
      </c>
      <c r="D8" s="4" t="inlineStr">
        <is>
          <t xml:space="preserve"> </t>
        </is>
      </c>
      <c r="E8" s="5" t="n">
        <v>2330</v>
      </c>
      <c r="F8" s="4" t="inlineStr">
        <is>
          <t xml:space="preserve"> </t>
        </is>
      </c>
      <c r="G8" s="5" t="n">
        <v>2340</v>
      </c>
    </row>
    <row r="9">
      <c r="A9" s="4" t="inlineStr">
        <is>
          <t>Notional amount, short</t>
        </is>
      </c>
      <c r="C9" s="5" t="n">
        <v>51035</v>
      </c>
      <c r="D9" s="4" t="inlineStr">
        <is>
          <t xml:space="preserve"> </t>
        </is>
      </c>
      <c r="E9" s="5" t="n">
        <v>51035</v>
      </c>
      <c r="F9" s="4" t="inlineStr">
        <is>
          <t xml:space="preserve"> </t>
        </is>
      </c>
      <c r="G9" s="5" t="n">
        <v>43447</v>
      </c>
    </row>
    <row r="10">
      <c r="A10" s="4" t="inlineStr">
        <is>
          <t>Derivative assets, fair value</t>
        </is>
      </c>
      <c r="C10" s="5" t="n">
        <v>850</v>
      </c>
      <c r="D10" s="4" t="inlineStr">
        <is>
          <t xml:space="preserve"> </t>
        </is>
      </c>
      <c r="E10" s="5" t="n">
        <v>850</v>
      </c>
      <c r="F10" s="4" t="inlineStr">
        <is>
          <t xml:space="preserve"> </t>
        </is>
      </c>
      <c r="G10" s="5" t="n">
        <v>276</v>
      </c>
    </row>
    <row r="11">
      <c r="A11" s="4" t="inlineStr">
        <is>
          <t>Derivative liabilities, fair value</t>
        </is>
      </c>
      <c r="C11" s="5" t="n">
        <v>267</v>
      </c>
      <c r="D11" s="4" t="inlineStr">
        <is>
          <t xml:space="preserve"> </t>
        </is>
      </c>
      <c r="E11" s="5" t="n">
        <v>267</v>
      </c>
      <c r="F11" s="4" t="inlineStr">
        <is>
          <t xml:space="preserve"> </t>
        </is>
      </c>
      <c r="G11" s="5" t="n">
        <v>1459</v>
      </c>
    </row>
    <row r="12">
      <c r="A12" s="4" t="inlineStr">
        <is>
          <t>Derivative, gains (losses) on derivative, net</t>
        </is>
      </c>
      <c r="C12" s="5" t="n">
        <v>744</v>
      </c>
      <c r="D12" s="5" t="n">
        <v>2849</v>
      </c>
      <c r="E12" s="5" t="n">
        <v>523</v>
      </c>
      <c r="F12" s="5" t="n">
        <v>3578</v>
      </c>
      <c r="G12" s="4" t="inlineStr">
        <is>
          <t xml:space="preserve"> </t>
        </is>
      </c>
    </row>
    <row r="13">
      <c r="A13" s="4" t="inlineStr">
        <is>
          <t>Forward contracts - foreign exchange</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ional amount, long</t>
        </is>
      </c>
      <c r="C15" s="5" t="n">
        <v>0</v>
      </c>
      <c r="D15" s="4" t="inlineStr">
        <is>
          <t xml:space="preserve"> </t>
        </is>
      </c>
      <c r="E15" s="5" t="n">
        <v>0</v>
      </c>
      <c r="F15" s="4" t="inlineStr">
        <is>
          <t xml:space="preserve"> </t>
        </is>
      </c>
      <c r="G15" s="5" t="n">
        <v>0</v>
      </c>
    </row>
    <row r="16">
      <c r="A16" s="4" t="inlineStr">
        <is>
          <t>Notional amount, short</t>
        </is>
      </c>
      <c r="C16" s="5" t="n">
        <v>10039</v>
      </c>
      <c r="D16" s="4" t="inlineStr">
        <is>
          <t xml:space="preserve"> </t>
        </is>
      </c>
      <c r="E16" s="5" t="n">
        <v>10039</v>
      </c>
      <c r="F16" s="4" t="inlineStr">
        <is>
          <t xml:space="preserve"> </t>
        </is>
      </c>
      <c r="G16" s="5" t="n">
        <v>9810</v>
      </c>
    </row>
    <row r="17">
      <c r="A17" s="4" t="inlineStr">
        <is>
          <t>Derivative assets, fair value</t>
        </is>
      </c>
      <c r="C17" s="5" t="n">
        <v>476</v>
      </c>
      <c r="D17" s="4" t="inlineStr">
        <is>
          <t xml:space="preserve"> </t>
        </is>
      </c>
      <c r="E17" s="5" t="n">
        <v>476</v>
      </c>
      <c r="F17" s="4" t="inlineStr">
        <is>
          <t xml:space="preserve"> </t>
        </is>
      </c>
      <c r="G17" s="5" t="n">
        <v>0</v>
      </c>
    </row>
    <row r="18">
      <c r="A18" s="4" t="inlineStr">
        <is>
          <t>Derivative liabilities, fair value</t>
        </is>
      </c>
      <c r="C18" s="5" t="n">
        <v>18</v>
      </c>
      <c r="D18" s="4" t="inlineStr">
        <is>
          <t xml:space="preserve"> </t>
        </is>
      </c>
      <c r="E18" s="5" t="n">
        <v>18</v>
      </c>
      <c r="F18" s="4" t="inlineStr">
        <is>
          <t xml:space="preserve"> </t>
        </is>
      </c>
      <c r="G18" s="5" t="n">
        <v>742</v>
      </c>
    </row>
    <row r="19">
      <c r="A19" s="4" t="inlineStr">
        <is>
          <t>Derivative, gains (losses) on derivative, net</t>
        </is>
      </c>
      <c r="C19" s="5" t="n">
        <v>769</v>
      </c>
      <c r="D19" s="5" t="n">
        <v>-420</v>
      </c>
      <c r="E19" s="5" t="n">
        <v>1200</v>
      </c>
      <c r="F19" s="5" t="n">
        <v>390</v>
      </c>
      <c r="G19" s="4" t="inlineStr">
        <is>
          <t xml:space="preserve"> </t>
        </is>
      </c>
    </row>
    <row r="20">
      <c r="A20" s="4" t="inlineStr">
        <is>
          <t>Total Return Swap</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ional amount, long</t>
        </is>
      </c>
      <c r="C22" s="5" t="n">
        <v>2330</v>
      </c>
      <c r="D22" s="4" t="inlineStr">
        <is>
          <t xml:space="preserve"> </t>
        </is>
      </c>
      <c r="E22" s="5" t="n">
        <v>2330</v>
      </c>
      <c r="F22" s="4" t="inlineStr">
        <is>
          <t xml:space="preserve"> </t>
        </is>
      </c>
      <c r="G22" s="5" t="n">
        <v>2340</v>
      </c>
    </row>
    <row r="23">
      <c r="A23" s="4" t="inlineStr">
        <is>
          <t>Notional amount, short</t>
        </is>
      </c>
      <c r="C23" s="5" t="n">
        <v>40996</v>
      </c>
      <c r="D23" s="4" t="inlineStr">
        <is>
          <t xml:space="preserve"> </t>
        </is>
      </c>
      <c r="E23" s="5" t="n">
        <v>40996</v>
      </c>
      <c r="F23" s="4" t="inlineStr">
        <is>
          <t xml:space="preserve"> </t>
        </is>
      </c>
      <c r="G23" s="5" t="n">
        <v>33637</v>
      </c>
    </row>
    <row r="24">
      <c r="A24" s="4" t="inlineStr">
        <is>
          <t>Derivative assets, fair value</t>
        </is>
      </c>
      <c r="C24" s="5" t="n">
        <v>374</v>
      </c>
      <c r="D24" s="4" t="inlineStr">
        <is>
          <t xml:space="preserve"> </t>
        </is>
      </c>
      <c r="E24" s="5" t="n">
        <v>374</v>
      </c>
      <c r="F24" s="4" t="inlineStr">
        <is>
          <t xml:space="preserve"> </t>
        </is>
      </c>
      <c r="G24" s="5" t="n">
        <v>276</v>
      </c>
    </row>
    <row r="25">
      <c r="A25" s="4" t="inlineStr">
        <is>
          <t>Derivative liabilities, fair value</t>
        </is>
      </c>
      <c r="C25" s="5" t="n">
        <v>249</v>
      </c>
      <c r="D25" s="4" t="inlineStr">
        <is>
          <t xml:space="preserve"> </t>
        </is>
      </c>
      <c r="E25" s="5" t="n">
        <v>249</v>
      </c>
      <c r="F25" s="4" t="inlineStr">
        <is>
          <t xml:space="preserve"> </t>
        </is>
      </c>
      <c r="G25" s="5" t="n">
        <v>717</v>
      </c>
    </row>
    <row r="26">
      <c r="A26" s="4" t="inlineStr">
        <is>
          <t>Derivative, gains (losses) on derivative, net</t>
        </is>
      </c>
      <c r="C26" s="5" t="n">
        <v>-25</v>
      </c>
      <c r="D26" s="5" t="n">
        <v>3269</v>
      </c>
      <c r="E26" s="5" t="n">
        <v>-677</v>
      </c>
      <c r="F26" s="5" t="n">
        <v>3188</v>
      </c>
      <c r="G26" s="4" t="inlineStr">
        <is>
          <t xml:space="preserve"> </t>
        </is>
      </c>
    </row>
    <row r="27">
      <c r="A27" s="4" t="inlineStr">
        <is>
          <t>Total Return Swap | Consolidation, Eliminations</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rivative, gains (losses) on derivative, net</t>
        </is>
      </c>
      <c r="C29" s="5" t="n">
        <v>0</v>
      </c>
      <c r="D29" s="6" t="n">
        <v>-1152</v>
      </c>
      <c r="E29" s="5" t="n">
        <v>0</v>
      </c>
      <c r="F29" s="6" t="n">
        <v>3160</v>
      </c>
      <c r="G29" s="4" t="inlineStr">
        <is>
          <t xml:space="preserve"> </t>
        </is>
      </c>
    </row>
    <row r="30">
      <c r="A30" s="4" t="inlineStr">
        <is>
          <t>Cash</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rivative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ue to brokers</t>
        </is>
      </c>
      <c r="C32" s="5" t="n">
        <v>600</v>
      </c>
      <c r="D32" s="4" t="inlineStr">
        <is>
          <t xml:space="preserve"> </t>
        </is>
      </c>
      <c r="E32" s="5" t="n">
        <v>600</v>
      </c>
      <c r="F32" s="4" t="inlineStr">
        <is>
          <t xml:space="preserve"> </t>
        </is>
      </c>
      <c r="G32" s="4" t="inlineStr">
        <is>
          <t xml:space="preserve"> </t>
        </is>
      </c>
    </row>
    <row r="33">
      <c r="A33" s="4" t="inlineStr">
        <is>
          <t>Cash | Asset Pledged as Collateral</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rivative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rading investments and pledged as collateral</t>
        </is>
      </c>
      <c r="C35" s="6" t="n">
        <v>1700</v>
      </c>
      <c r="D35" s="4" t="inlineStr">
        <is>
          <t xml:space="preserve"> </t>
        </is>
      </c>
      <c r="E35" s="6" t="n">
        <v>1700</v>
      </c>
      <c r="F35" s="4" t="inlineStr">
        <is>
          <t xml:space="preserve"> </t>
        </is>
      </c>
      <c r="G35" s="6" t="n">
        <v>2200</v>
      </c>
    </row>
    <row r="36"/>
    <row r="37">
      <c r="A37" s="4" t="inlineStr">
        <is>
          <t>[1]Amounts in parentheses represent the aggregate balances at June 30, 2023 and December 31, 2022 attributable to variable interest entities consolidated by the Company. Refer to Note 4, Investments for further discussion.</t>
        </is>
      </c>
    </row>
  </sheetData>
  <mergeCells count="5">
    <mergeCell ref="A1:B2"/>
    <mergeCell ref="C1:D1"/>
    <mergeCell ref="E1:F1"/>
    <mergeCell ref="A36:F36"/>
    <mergeCell ref="A37:F3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20630</v>
      </c>
      <c r="C4" s="6" t="n">
        <v>147431</v>
      </c>
      <c r="D4" s="6" t="n">
        <v>246712</v>
      </c>
      <c r="E4" s="6" t="n">
        <v>30162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Employee compensation and benefits</t>
        </is>
      </c>
      <c r="B6" s="5" t="n">
        <v>48893</v>
      </c>
      <c r="C6" s="5" t="n">
        <v>53857</v>
      </c>
      <c r="D6" s="5" t="n">
        <v>97750</v>
      </c>
      <c r="E6" s="5" t="n">
        <v>108600</v>
      </c>
    </row>
    <row r="7">
      <c r="A7" s="4" t="inlineStr">
        <is>
          <t>Distribution and service fees</t>
        </is>
      </c>
      <c r="B7" s="5" t="n">
        <v>13329</v>
      </c>
      <c r="C7" s="5" t="n">
        <v>18236</v>
      </c>
      <c r="D7" s="5" t="n">
        <v>27545</v>
      </c>
      <c r="E7" s="5" t="n">
        <v>52187</v>
      </c>
    </row>
    <row r="8">
      <c r="A8" s="4" t="inlineStr">
        <is>
          <t>General and administrative</t>
        </is>
      </c>
      <c r="B8" s="5" t="n">
        <v>16728</v>
      </c>
      <c r="C8" s="5" t="n">
        <v>13238</v>
      </c>
      <c r="D8" s="5" t="n">
        <v>33850</v>
      </c>
      <c r="E8" s="5" t="n">
        <v>26748</v>
      </c>
    </row>
    <row r="9">
      <c r="A9" s="4" t="inlineStr">
        <is>
          <t>Depreciation and amortization</t>
        </is>
      </c>
      <c r="B9" s="5" t="n">
        <v>839</v>
      </c>
      <c r="C9" s="5" t="n">
        <v>1106</v>
      </c>
      <c r="D9" s="5" t="n">
        <v>1827</v>
      </c>
      <c r="E9" s="5" t="n">
        <v>2100</v>
      </c>
    </row>
    <row r="10">
      <c r="A10" s="4" t="inlineStr">
        <is>
          <t>Total expenses</t>
        </is>
      </c>
      <c r="B10" s="5" t="n">
        <v>79789</v>
      </c>
      <c r="C10" s="5" t="n">
        <v>86437</v>
      </c>
      <c r="D10" s="5" t="n">
        <v>160972</v>
      </c>
      <c r="E10" s="5" t="n">
        <v>189635</v>
      </c>
    </row>
    <row r="11">
      <c r="A11" s="4" t="inlineStr">
        <is>
          <t>Operating income</t>
        </is>
      </c>
      <c r="B11" s="5" t="n">
        <v>40841</v>
      </c>
      <c r="C11" s="5" t="n">
        <v>60994</v>
      </c>
      <c r="D11" s="5" t="n">
        <v>85740</v>
      </c>
      <c r="E11" s="5" t="n">
        <v>111985</v>
      </c>
    </row>
    <row r="12">
      <c r="A12" s="3" t="inlineStr">
        <is>
          <t>Non-operating income (loss):</t>
        </is>
      </c>
      <c r="B12" s="4" t="inlineStr">
        <is>
          <t xml:space="preserve"> </t>
        </is>
      </c>
      <c r="C12" s="4" t="inlineStr">
        <is>
          <t xml:space="preserve"> </t>
        </is>
      </c>
      <c r="D12" s="4" t="inlineStr">
        <is>
          <t xml:space="preserve"> </t>
        </is>
      </c>
      <c r="E12" s="4" t="inlineStr">
        <is>
          <t xml:space="preserve"> </t>
        </is>
      </c>
    </row>
    <row r="13">
      <c r="A13" s="4" t="inlineStr">
        <is>
          <t>Interest and dividend income—net</t>
        </is>
      </c>
      <c r="B13" s="5" t="n">
        <v>3428</v>
      </c>
      <c r="C13" s="5" t="n">
        <v>1888</v>
      </c>
      <c r="D13" s="5" t="n">
        <v>6644</v>
      </c>
      <c r="E13" s="5" t="n">
        <v>2785</v>
      </c>
    </row>
    <row r="14">
      <c r="A14" s="4" t="inlineStr">
        <is>
          <t>Gain (loss) from investments—net</t>
        </is>
      </c>
      <c r="B14" s="5" t="n">
        <v>356</v>
      </c>
      <c r="C14" s="5" t="n">
        <v>-28573</v>
      </c>
      <c r="D14" s="5" t="n">
        <v>48</v>
      </c>
      <c r="E14" s="5" t="n">
        <v>-25006</v>
      </c>
    </row>
    <row r="15">
      <c r="A15" s="4" t="inlineStr">
        <is>
          <t>Foreign currency gain (loss)—net</t>
        </is>
      </c>
      <c r="B15" s="5" t="n">
        <v>-1134</v>
      </c>
      <c r="C15" s="5" t="n">
        <v>1683</v>
      </c>
      <c r="D15" s="5" t="n">
        <v>-2410</v>
      </c>
      <c r="E15" s="5" t="n">
        <v>2329</v>
      </c>
    </row>
    <row r="16">
      <c r="A16" s="4" t="inlineStr">
        <is>
          <t>Total non-operating income (loss)</t>
        </is>
      </c>
      <c r="B16" s="5" t="n">
        <v>2650</v>
      </c>
      <c r="C16" s="5" t="n">
        <v>-25002</v>
      </c>
      <c r="D16" s="5" t="n">
        <v>4282</v>
      </c>
      <c r="E16" s="5" t="n">
        <v>-19892</v>
      </c>
    </row>
    <row r="17">
      <c r="A17" s="4" t="inlineStr">
        <is>
          <t>Income before provision for income taxes</t>
        </is>
      </c>
      <c r="B17" s="5" t="n">
        <v>43491</v>
      </c>
      <c r="C17" s="5" t="n">
        <v>35992</v>
      </c>
      <c r="D17" s="5" t="n">
        <v>90022</v>
      </c>
      <c r="E17" s="5" t="n">
        <v>92093</v>
      </c>
    </row>
    <row r="18">
      <c r="A18" s="4" t="inlineStr">
        <is>
          <t>Provision for income taxes</t>
        </is>
      </c>
      <c r="B18" s="5" t="n">
        <v>10986</v>
      </c>
      <c r="C18" s="5" t="n">
        <v>9843</v>
      </c>
      <c r="D18" s="5" t="n">
        <v>21219</v>
      </c>
      <c r="E18" s="5" t="n">
        <v>19103</v>
      </c>
    </row>
    <row r="19">
      <c r="A19" s="4" t="inlineStr">
        <is>
          <t>Net income</t>
        </is>
      </c>
      <c r="B19" s="5" t="n">
        <v>32505</v>
      </c>
      <c r="C19" s="5" t="n">
        <v>26149</v>
      </c>
      <c r="D19" s="5" t="n">
        <v>68803</v>
      </c>
      <c r="E19" s="5" t="n">
        <v>72990</v>
      </c>
    </row>
    <row r="20">
      <c r="A20" s="4" t="inlineStr">
        <is>
          <t>Net (income) loss attributable to noncontrolling interests</t>
        </is>
      </c>
      <c r="B20" s="5" t="n">
        <v>-727</v>
      </c>
      <c r="C20" s="5" t="n">
        <v>25807</v>
      </c>
      <c r="D20" s="5" t="n">
        <v>-1711</v>
      </c>
      <c r="E20" s="5" t="n">
        <v>20984</v>
      </c>
    </row>
    <row r="21">
      <c r="A21" s="4" t="inlineStr">
        <is>
          <t>Net income attributable to common stockholders</t>
        </is>
      </c>
      <c r="B21" s="6" t="n">
        <v>31778</v>
      </c>
      <c r="C21" s="6" t="n">
        <v>51956</v>
      </c>
      <c r="D21" s="6" t="n">
        <v>67092</v>
      </c>
      <c r="E21" s="6" t="n">
        <v>93974</v>
      </c>
    </row>
    <row r="22">
      <c r="A22" s="3" t="inlineStr">
        <is>
          <t>Earnings per share attributable to common stockholders:</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0.64</v>
      </c>
      <c r="C23" s="7" t="n">
        <v>1.06</v>
      </c>
      <c r="D23" s="7" t="n">
        <v>1.36</v>
      </c>
      <c r="E23" s="7" t="n">
        <v>1.93</v>
      </c>
    </row>
    <row r="24">
      <c r="A24" s="4" t="inlineStr">
        <is>
          <t>Diluted (in dollars per share)</t>
        </is>
      </c>
      <c r="B24" s="7" t="n">
        <v>0.64</v>
      </c>
      <c r="C24" s="7" t="n">
        <v>1.06</v>
      </c>
      <c r="D24" s="7" t="n">
        <v>1.36</v>
      </c>
      <c r="E24" s="7" t="n">
        <v>1.91</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Basic (shares)</t>
        </is>
      </c>
      <c r="B26" s="5" t="n">
        <v>49315</v>
      </c>
      <c r="C26" s="5" t="n">
        <v>48805</v>
      </c>
      <c r="D26" s="5" t="n">
        <v>49257</v>
      </c>
      <c r="E26" s="5" t="n">
        <v>48739</v>
      </c>
    </row>
    <row r="27">
      <c r="A27" s="4" t="inlineStr">
        <is>
          <t>Diluted (shares)</t>
        </is>
      </c>
      <c r="B27" s="5" t="n">
        <v>49463</v>
      </c>
      <c r="C27" s="5" t="n">
        <v>49208</v>
      </c>
      <c r="D27" s="5" t="n">
        <v>49433</v>
      </c>
      <c r="E27" s="5" t="n">
        <v>49272</v>
      </c>
    </row>
    <row r="28">
      <c r="A28" s="4" t="inlineStr">
        <is>
          <t>Investment advisory and administration fees</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6" t="n">
        <v>113118</v>
      </c>
      <c r="C30" s="6" t="n">
        <v>137655</v>
      </c>
      <c r="D30" s="6" t="n">
        <v>231152</v>
      </c>
      <c r="E30" s="6" t="n">
        <v>281324</v>
      </c>
    </row>
    <row r="31">
      <c r="A31" s="4" t="inlineStr">
        <is>
          <t>Distribution and service fees</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5" t="n">
        <v>6977</v>
      </c>
      <c r="C33" s="5" t="n">
        <v>9005</v>
      </c>
      <c r="D33" s="5" t="n">
        <v>14539</v>
      </c>
      <c r="E33" s="5" t="n">
        <v>18874</v>
      </c>
    </row>
    <row r="34">
      <c r="A34" s="4" t="inlineStr">
        <is>
          <t>Other</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6" t="n">
        <v>535</v>
      </c>
      <c r="C36" s="6" t="n">
        <v>771</v>
      </c>
      <c r="D36" s="6" t="n">
        <v>1021</v>
      </c>
      <c r="E36" s="6" t="n">
        <v>14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32505</v>
      </c>
      <c r="C4" s="6" t="n">
        <v>26149</v>
      </c>
      <c r="D4" s="6" t="n">
        <v>68803</v>
      </c>
      <c r="E4" s="6" t="n">
        <v>72990</v>
      </c>
    </row>
    <row r="5">
      <c r="A5" s="4" t="inlineStr">
        <is>
          <t>Net (income) loss attributable to noncontrolling interests</t>
        </is>
      </c>
      <c r="B5" s="5" t="n">
        <v>-727</v>
      </c>
      <c r="C5" s="5" t="n">
        <v>25807</v>
      </c>
      <c r="D5" s="5" t="n">
        <v>-1711</v>
      </c>
      <c r="E5" s="5" t="n">
        <v>20984</v>
      </c>
    </row>
    <row r="6">
      <c r="A6" s="4" t="inlineStr">
        <is>
          <t>Net income attributable to common stockholders</t>
        </is>
      </c>
      <c r="B6" s="6" t="n">
        <v>31778</v>
      </c>
      <c r="C6" s="6" t="n">
        <v>51956</v>
      </c>
      <c r="D6" s="6" t="n">
        <v>67092</v>
      </c>
      <c r="E6" s="6" t="n">
        <v>93974</v>
      </c>
    </row>
    <row r="7">
      <c r="A7" s="4" t="inlineStr">
        <is>
          <t>Basic weighted average shares outstanding (shares)</t>
        </is>
      </c>
      <c r="B7" s="5" t="n">
        <v>49315000</v>
      </c>
      <c r="C7" s="5" t="n">
        <v>48805000</v>
      </c>
      <c r="D7" s="5" t="n">
        <v>49257000</v>
      </c>
      <c r="E7" s="5" t="n">
        <v>48739000</v>
      </c>
    </row>
    <row r="8">
      <c r="A8" s="4" t="inlineStr">
        <is>
          <t>Dilutive potential shares from restricted stock units (shares)</t>
        </is>
      </c>
      <c r="B8" s="5" t="n">
        <v>148000</v>
      </c>
      <c r="C8" s="5" t="n">
        <v>403000</v>
      </c>
      <c r="D8" s="5" t="n">
        <v>176000</v>
      </c>
      <c r="E8" s="5" t="n">
        <v>533000</v>
      </c>
    </row>
    <row r="9">
      <c r="A9" s="4" t="inlineStr">
        <is>
          <t>Diluted weighted average shares outstanding (shares)</t>
        </is>
      </c>
      <c r="B9" s="5" t="n">
        <v>49463000</v>
      </c>
      <c r="C9" s="5" t="n">
        <v>49208000</v>
      </c>
      <c r="D9" s="5" t="n">
        <v>49433000</v>
      </c>
      <c r="E9" s="5" t="n">
        <v>49272000</v>
      </c>
    </row>
    <row r="10">
      <c r="A10" s="4" t="inlineStr">
        <is>
          <t>Basic earnings per share attributable to common stockholders (in dollars per share)</t>
        </is>
      </c>
      <c r="B10" s="7" t="n">
        <v>0.64</v>
      </c>
      <c r="C10" s="7" t="n">
        <v>1.06</v>
      </c>
      <c r="D10" s="7" t="n">
        <v>1.36</v>
      </c>
      <c r="E10" s="7" t="n">
        <v>1.93</v>
      </c>
    </row>
    <row r="11">
      <c r="A11" s="4" t="inlineStr">
        <is>
          <t>Diluted earnings per share attributable to common stockholders (in dollars per share)</t>
        </is>
      </c>
      <c r="B11" s="7" t="n">
        <v>0.64</v>
      </c>
      <c r="C11" s="7" t="n">
        <v>1.06</v>
      </c>
      <c r="D11" s="7" t="n">
        <v>1.36</v>
      </c>
      <c r="E11" s="7" t="n">
        <v>1.91</v>
      </c>
    </row>
    <row r="12">
      <c r="A12" s="4" t="inlineStr">
        <is>
          <t>Antidilutive Securities Excluded from Computation of Earnings Per Share, Amount</t>
        </is>
      </c>
      <c r="B12" s="5" t="n">
        <v>214000</v>
      </c>
      <c r="C12" s="5" t="n">
        <v>2000</v>
      </c>
      <c r="D12" s="5" t="n">
        <v>141000</v>
      </c>
      <c r="E12" s="5" t="n">
        <v>2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 statutory tax rate</t>
        </is>
      </c>
      <c r="B4" s="10" t="n">
        <v>0.21</v>
      </c>
      <c r="C4" s="10" t="n">
        <v>0.21</v>
      </c>
      <c r="D4" s="10" t="n">
        <v>0.21</v>
      </c>
      <c r="E4" s="10" t="n">
        <v>0.21</v>
      </c>
    </row>
    <row r="5">
      <c r="A5" s="4" t="inlineStr">
        <is>
          <t>State and local income taxes, net of federal benefit</t>
        </is>
      </c>
      <c r="B5" s="8" t="n">
        <v>0.031</v>
      </c>
      <c r="C5" s="8" t="n">
        <v>0.031</v>
      </c>
      <c r="D5" s="8" t="n">
        <v>0.031</v>
      </c>
      <c r="E5" s="8" t="n">
        <v>0.031</v>
      </c>
    </row>
    <row r="6">
      <c r="A6" s="4" t="inlineStr">
        <is>
          <t>Non-deductible executive compensation</t>
        </is>
      </c>
      <c r="B6" s="8" t="n">
        <v>0.014</v>
      </c>
      <c r="C6" s="8" t="n">
        <v>0.016</v>
      </c>
      <c r="D6" s="8" t="n">
        <v>0.022</v>
      </c>
      <c r="E6" s="8" t="n">
        <v>0.033</v>
      </c>
    </row>
    <row r="7">
      <c r="A7" s="4" t="inlineStr">
        <is>
          <t>Excess tax benefits related to the vesting and delivery of restricted stock units</t>
        </is>
      </c>
      <c r="B7" s="10" t="n">
        <v>0</v>
      </c>
      <c r="C7" s="8" t="n">
        <v>0.002</v>
      </c>
      <c r="D7" s="4" t="inlineStr">
        <is>
          <t>(2.40%)</t>
        </is>
      </c>
      <c r="E7" s="4" t="inlineStr">
        <is>
          <t>(5.10%)</t>
        </is>
      </c>
    </row>
    <row r="8">
      <c r="A8" s="4" t="inlineStr">
        <is>
          <t>Unrecognized tax benefit adjustments</t>
        </is>
      </c>
      <c r="B8" s="10" t="n">
        <v>0</v>
      </c>
      <c r="C8" s="4" t="inlineStr">
        <is>
          <t>(10.10%)</t>
        </is>
      </c>
      <c r="D8" s="8" t="n">
        <v>0.001</v>
      </c>
      <c r="E8" s="4" t="inlineStr">
        <is>
          <t>(5.50%)</t>
        </is>
      </c>
    </row>
    <row r="9">
      <c r="A9" s="4" t="inlineStr">
        <is>
          <t>Other</t>
        </is>
      </c>
      <c r="B9" s="8" t="n">
        <v>0.002</v>
      </c>
      <c r="C9" s="8" t="n">
        <v>0.001</v>
      </c>
      <c r="D9" s="10" t="n">
        <v>0</v>
      </c>
      <c r="E9" s="8" t="n">
        <v>0.001</v>
      </c>
    </row>
    <row r="10">
      <c r="A10" s="4" t="inlineStr">
        <is>
          <t>Effective income tax rate</t>
        </is>
      </c>
      <c r="B10" s="8" t="n">
        <v>0.257</v>
      </c>
      <c r="C10" s="8" t="n">
        <v>0.159</v>
      </c>
      <c r="D10" s="10" t="n">
        <v>0.24</v>
      </c>
      <c r="E10" s="8" t="n">
        <v>0.16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3" t="inlineStr">
        <is>
          <t>Related Party Transactions, Revenue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assets</t>
        </is>
      </c>
      <c r="B4" s="4" t="inlineStr">
        <is>
          <t>[1]</t>
        </is>
      </c>
      <c r="C4" s="6" t="n">
        <v>29146</v>
      </c>
      <c r="D4" s="4" t="inlineStr">
        <is>
          <t xml:space="preserve"> </t>
        </is>
      </c>
      <c r="E4" s="6" t="n">
        <v>29146</v>
      </c>
      <c r="F4" s="4" t="inlineStr">
        <is>
          <t xml:space="preserve"> </t>
        </is>
      </c>
      <c r="G4" s="6" t="n">
        <v>20014</v>
      </c>
    </row>
    <row r="5">
      <c r="A5" s="4" t="inlineStr">
        <is>
          <t>Affiliated Funds</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 Revenue [Abstract]</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vestment advisory and administrative fees</t>
        </is>
      </c>
      <c r="C7" s="5" t="n">
        <v>81113</v>
      </c>
      <c r="D7" s="6" t="n">
        <v>100803</v>
      </c>
      <c r="E7" s="5" t="n">
        <v>166612</v>
      </c>
      <c r="F7" s="6" t="n">
        <v>205040</v>
      </c>
      <c r="G7" s="4" t="inlineStr">
        <is>
          <t xml:space="preserve"> </t>
        </is>
      </c>
    </row>
    <row r="8">
      <c r="A8" s="4" t="inlineStr">
        <is>
          <t>Distribution and service fees</t>
        </is>
      </c>
      <c r="C8" s="5" t="n">
        <v>6977</v>
      </c>
      <c r="D8" s="5" t="n">
        <v>9005</v>
      </c>
      <c r="E8" s="5" t="n">
        <v>14539</v>
      </c>
      <c r="F8" s="5" t="n">
        <v>18874</v>
      </c>
      <c r="G8" s="4" t="inlineStr">
        <is>
          <t xml:space="preserve"> </t>
        </is>
      </c>
    </row>
    <row r="9">
      <c r="A9" s="4" t="inlineStr">
        <is>
          <t>Total</t>
        </is>
      </c>
      <c r="C9" s="5" t="n">
        <v>88090</v>
      </c>
      <c r="D9" s="5" t="n">
        <v>109808</v>
      </c>
      <c r="E9" s="5" t="n">
        <v>181151</v>
      </c>
      <c r="F9" s="5" t="n">
        <v>223914</v>
      </c>
      <c r="G9" s="4" t="inlineStr">
        <is>
          <t xml:space="preserve"> </t>
        </is>
      </c>
    </row>
    <row r="10">
      <c r="A10" s="4" t="inlineStr">
        <is>
          <t>Related party transaction, expenses from transactions with related party</t>
        </is>
      </c>
      <c r="C10" s="5" t="n">
        <v>4300</v>
      </c>
      <c r="D10" s="6" t="n">
        <v>4300</v>
      </c>
      <c r="E10" s="5" t="n">
        <v>8900</v>
      </c>
      <c r="F10" s="6" t="n">
        <v>8600</v>
      </c>
      <c r="G10" s="4" t="inlineStr">
        <is>
          <t xml:space="preserve"> </t>
        </is>
      </c>
    </row>
    <row r="11">
      <c r="A11" s="4" t="inlineStr">
        <is>
          <t>Receivables due from company-sponsored mutual funds</t>
        </is>
      </c>
      <c r="C11" s="5" t="n">
        <v>30700</v>
      </c>
      <c r="D11" s="4" t="inlineStr">
        <is>
          <t xml:space="preserve"> </t>
        </is>
      </c>
      <c r="E11" s="5" t="n">
        <v>30700</v>
      </c>
      <c r="F11" s="4" t="inlineStr">
        <is>
          <t xml:space="preserve"> </t>
        </is>
      </c>
      <c r="G11" s="5" t="n">
        <v>32900</v>
      </c>
    </row>
    <row r="12">
      <c r="A12" s="4" t="inlineStr">
        <is>
          <t>Payables due to company-sponsored mutual funds</t>
        </is>
      </c>
      <c r="C12" s="5" t="n">
        <v>800</v>
      </c>
      <c r="D12" s="4" t="inlineStr">
        <is>
          <t xml:space="preserve"> </t>
        </is>
      </c>
      <c r="E12" s="5" t="n">
        <v>800</v>
      </c>
      <c r="F12" s="4" t="inlineStr">
        <is>
          <t xml:space="preserve"> </t>
        </is>
      </c>
      <c r="G12" s="5" t="n">
        <v>1000</v>
      </c>
    </row>
    <row r="13">
      <c r="A13" s="4" t="inlineStr">
        <is>
          <t>Cohen &amp; Steers Income Opportunities REIT</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s, Revenue [Abstract]</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assets</t>
        </is>
      </c>
      <c r="C15" s="6" t="n">
        <v>6400</v>
      </c>
      <c r="D15" s="4" t="inlineStr">
        <is>
          <t xml:space="preserve"> </t>
        </is>
      </c>
      <c r="E15" s="6" t="n">
        <v>6400</v>
      </c>
      <c r="F15" s="4" t="inlineStr">
        <is>
          <t xml:space="preserve"> </t>
        </is>
      </c>
      <c r="G15" s="6" t="n">
        <v>3500</v>
      </c>
    </row>
    <row r="16">
      <c r="A16" s="4" t="inlineStr">
        <is>
          <t>Reimbursement term</t>
        </is>
      </c>
      <c r="C16" s="4" t="inlineStr">
        <is>
          <t xml:space="preserve"> </t>
        </is>
      </c>
      <c r="D16" s="4" t="inlineStr">
        <is>
          <t xml:space="preserve"> </t>
        </is>
      </c>
      <c r="E16" s="4" t="inlineStr">
        <is>
          <t>60 months</t>
        </is>
      </c>
      <c r="F16" s="4" t="inlineStr">
        <is>
          <t xml:space="preserve"> </t>
        </is>
      </c>
      <c r="G16" s="4" t="inlineStr">
        <is>
          <t xml:space="preserve"> </t>
        </is>
      </c>
    </row>
    <row r="17">
      <c r="A17" s="4" t="inlineStr">
        <is>
          <t>NAV threshold</t>
        </is>
      </c>
      <c r="C17" s="4" t="inlineStr">
        <is>
          <t xml:space="preserve"> </t>
        </is>
      </c>
      <c r="D17" s="4" t="inlineStr">
        <is>
          <t xml:space="preserve"> </t>
        </is>
      </c>
      <c r="E17" s="6" t="n">
        <v>1000000</v>
      </c>
      <c r="F17" s="4" t="inlineStr">
        <is>
          <t xml:space="preserve"> </t>
        </is>
      </c>
      <c r="G17" s="4" t="inlineStr">
        <is>
          <t xml:space="preserve"> </t>
        </is>
      </c>
    </row>
    <row r="18"/>
    <row r="19">
      <c r="A19" s="4" t="inlineStr">
        <is>
          <t>[1]Amounts in parentheses represent the aggregate balances at June 30, 2023 and December 31, 2022 attributable to variable interest entities consolidated by the Company. Refer to Note 4, Investments for further discussion.</t>
        </is>
      </c>
    </row>
  </sheetData>
  <mergeCells count="5">
    <mergeCell ref="A1:B2"/>
    <mergeCell ref="C1:D1"/>
    <mergeCell ref="E1:F1"/>
    <mergeCell ref="A18:F18"/>
    <mergeCell ref="A19:F1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redit Losses (Details) $ in Millions</t>
        </is>
      </c>
      <c r="B1" s="2" t="inlineStr">
        <is>
          <t>Jan. 20, 2023 USD ($)</t>
        </is>
      </c>
    </row>
    <row r="2">
      <c r="A2" s="4" t="inlineStr">
        <is>
          <t>Revolving Credit Facility</t>
        </is>
      </c>
      <c r="B2" s="4" t="inlineStr">
        <is>
          <t xml:space="preserve"> </t>
        </is>
      </c>
    </row>
    <row r="3">
      <c r="A3" s="3" t="inlineStr">
        <is>
          <t>Other than Temporary Impairment, Credit Losses Recognized in Earnings [Line Items]</t>
        </is>
      </c>
      <c r="B3" s="4" t="inlineStr">
        <is>
          <t xml:space="preserve"> </t>
        </is>
      </c>
    </row>
    <row r="4">
      <c r="A4" s="4" t="inlineStr">
        <is>
          <t>Long-Term Line of Credit</t>
        </is>
      </c>
      <c r="B4" s="6" t="n">
        <v>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 $ in Millions</t>
        </is>
      </c>
      <c r="B1" s="2" t="inlineStr">
        <is>
          <t>Jun. 30, 2023 USD ($)</t>
        </is>
      </c>
    </row>
    <row r="2">
      <c r="A2" s="4" t="inlineStr">
        <is>
          <t>REOF</t>
        </is>
      </c>
      <c r="B2" s="4" t="inlineStr">
        <is>
          <t xml:space="preserve"> </t>
        </is>
      </c>
    </row>
    <row r="3">
      <c r="A3" s="3" t="inlineStr">
        <is>
          <t>Contingencies [Line Items]</t>
        </is>
      </c>
      <c r="B3" s="4" t="inlineStr">
        <is>
          <t xml:space="preserve"> </t>
        </is>
      </c>
    </row>
    <row r="4">
      <c r="A4" s="4" t="inlineStr">
        <is>
          <t>Long-term commitment, funded amount</t>
        </is>
      </c>
      <c r="B4" s="11" t="n">
        <v>0.2</v>
      </c>
    </row>
    <row r="5">
      <c r="A5" s="4" t="inlineStr">
        <is>
          <t>Commitment to invest</t>
        </is>
      </c>
      <c r="B5" s="4" t="inlineStr">
        <is>
          <t xml:space="preserve"> </t>
        </is>
      </c>
    </row>
    <row r="6">
      <c r="A6" s="3" t="inlineStr">
        <is>
          <t>Contingencies [Line Items]</t>
        </is>
      </c>
      <c r="B6" s="4" t="inlineStr">
        <is>
          <t xml:space="preserve"> </t>
        </is>
      </c>
    </row>
    <row r="7">
      <c r="A7" s="4" t="inlineStr">
        <is>
          <t>Long-term purchase commitment</t>
        </is>
      </c>
      <c r="B7" s="5" t="n">
        <v>50</v>
      </c>
    </row>
    <row r="8">
      <c r="A8" s="4" t="inlineStr">
        <is>
          <t>Long-term commitment, funded amount</t>
        </is>
      </c>
      <c r="B8" s="12" t="n">
        <v>21.2</v>
      </c>
    </row>
    <row r="9">
      <c r="A9" s="4" t="inlineStr">
        <is>
          <t>Commitment to invest | Cohen &amp; Steers Income Opportunities REIT</t>
        </is>
      </c>
      <c r="B9" s="4" t="inlineStr">
        <is>
          <t xml:space="preserve"> </t>
        </is>
      </c>
    </row>
    <row r="10">
      <c r="A10" s="3" t="inlineStr">
        <is>
          <t>Contingencies [Line Items]</t>
        </is>
      </c>
      <c r="B10" s="4" t="inlineStr">
        <is>
          <t xml:space="preserve"> </t>
        </is>
      </c>
    </row>
    <row r="11">
      <c r="A11" s="4" t="inlineStr">
        <is>
          <t>Long-term purchase commitment</t>
        </is>
      </c>
      <c r="B11" s="6" t="n">
        <v>1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5" customWidth="1" min="5" max="5"/>
    <col width="14" customWidth="1" min="6" max="6"/>
  </cols>
  <sheetData>
    <row r="1">
      <c r="A1" s="1" t="inlineStr">
        <is>
          <t>Subsequent Events (Details) - $ / shares</t>
        </is>
      </c>
      <c r="C1" s="2" t="inlineStr">
        <is>
          <t>3 Months Ended</t>
        </is>
      </c>
      <c r="E1" s="2" t="inlineStr">
        <is>
          <t>6 Months Ended</t>
        </is>
      </c>
    </row>
    <row r="2">
      <c r="B2" s="2" t="inlineStr">
        <is>
          <t>Aug. 03, 2023</t>
        </is>
      </c>
      <c r="C2" s="2" t="inlineStr">
        <is>
          <t>Jun. 30, 2023</t>
        </is>
      </c>
      <c r="D2" s="2" t="inlineStr">
        <is>
          <t>Jun. 30, 2022</t>
        </is>
      </c>
      <c r="E2" s="2" t="inlineStr">
        <is>
          <t>Jun. 30, 2023</t>
        </is>
      </c>
      <c r="F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per share (in dollars per share)</t>
        </is>
      </c>
      <c r="B4" s="4" t="inlineStr">
        <is>
          <t xml:space="preserve"> </t>
        </is>
      </c>
      <c r="C4" s="7" t="n">
        <v>0.57</v>
      </c>
      <c r="D4" s="7" t="n">
        <v>0.55</v>
      </c>
      <c r="E4" s="7" t="n">
        <v>1.14</v>
      </c>
      <c r="F4" s="7" t="n">
        <v>1.1</v>
      </c>
    </row>
    <row r="5">
      <c r="A5" s="4" t="inlineStr">
        <is>
          <t>Dividend Declared | 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declared per share (in dollars per share)</t>
        </is>
      </c>
      <c r="B7" s="7" t="n">
        <v>0.57</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2505</v>
      </c>
      <c r="C4" s="6" t="n">
        <v>26149</v>
      </c>
      <c r="D4" s="6" t="n">
        <v>68803</v>
      </c>
      <c r="E4" s="6" t="n">
        <v>72990</v>
      </c>
    </row>
    <row r="5">
      <c r="A5" s="4" t="inlineStr">
        <is>
          <t>Net (income) loss attributable to noncontrolling interests</t>
        </is>
      </c>
      <c r="B5" s="5" t="n">
        <v>-727</v>
      </c>
      <c r="C5" s="5" t="n">
        <v>25807</v>
      </c>
      <c r="D5" s="5" t="n">
        <v>-1711</v>
      </c>
      <c r="E5" s="5" t="n">
        <v>20984</v>
      </c>
    </row>
    <row r="6">
      <c r="A6" s="4" t="inlineStr">
        <is>
          <t>Net income attributable to common stockholders</t>
        </is>
      </c>
      <c r="B6" s="5" t="n">
        <v>31778</v>
      </c>
      <c r="C6" s="5" t="n">
        <v>51956</v>
      </c>
      <c r="D6" s="5" t="n">
        <v>67092</v>
      </c>
      <c r="E6" s="5" t="n">
        <v>93974</v>
      </c>
    </row>
    <row r="7">
      <c r="A7" s="4" t="inlineStr">
        <is>
          <t>Foreign currency translation gain (loss)</t>
        </is>
      </c>
      <c r="B7" s="5" t="n">
        <v>676</v>
      </c>
      <c r="C7" s="5" t="n">
        <v>-3614</v>
      </c>
      <c r="D7" s="5" t="n">
        <v>2247</v>
      </c>
      <c r="E7" s="5" t="n">
        <v>-5165</v>
      </c>
    </row>
    <row r="8">
      <c r="A8" s="4" t="inlineStr">
        <is>
          <t>Total comprehensive income attributable to common stockholders</t>
        </is>
      </c>
      <c r="B8" s="6" t="n">
        <v>32454</v>
      </c>
      <c r="C8" s="6" t="n">
        <v>48342</v>
      </c>
      <c r="D8" s="6" t="n">
        <v>69339</v>
      </c>
      <c r="E8" s="6" t="n">
        <v>888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36" customWidth="1" min="7" max="7"/>
    <col width="23" customWidth="1" min="8" max="8"/>
    <col width="38" customWidth="1" min="9" max="9"/>
    <col width="57" customWidth="1" min="10" max="10"/>
  </cols>
  <sheetData>
    <row r="1">
      <c r="A1" s="1" t="inlineStr">
        <is>
          <t>Condensed Consolidated Statements of Changes in Stockholders' Equity and Redeemable Noncontrolling Interest (Unaudited)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Redeemable Noncontrolling Interests</t>
        </is>
      </c>
      <c r="H1" s="2" t="inlineStr">
        <is>
          <t>Treasury Stock, Common</t>
        </is>
      </c>
      <c r="I1" s="2" t="inlineStr">
        <is>
          <t>Nonredeemable Noncontrolling Interest</t>
        </is>
      </c>
      <c r="J1" s="2" t="inlineStr">
        <is>
          <t>Parent, Including Nonredeemable 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otal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255183</v>
      </c>
    </row>
    <row r="4">
      <c r="A4" s="4" t="inlineStr">
        <is>
          <t>Beginning balance at Dec. 31, 2021</t>
        </is>
      </c>
      <c r="B4" s="4" t="inlineStr">
        <is>
          <t xml:space="preserve"> </t>
        </is>
      </c>
      <c r="C4" s="6" t="n">
        <v>543</v>
      </c>
      <c r="D4" s="6" t="n">
        <v>715847</v>
      </c>
      <c r="E4" s="6" t="n">
        <v>-231967</v>
      </c>
      <c r="F4" s="6" t="n">
        <v>-5886</v>
      </c>
      <c r="G4" s="4" t="inlineStr">
        <is>
          <t xml:space="preserve"> </t>
        </is>
      </c>
      <c r="H4" s="6" t="n">
        <v>-223354</v>
      </c>
      <c r="I4" s="4" t="inlineStr">
        <is>
          <t xml:space="preserve"> </t>
        </is>
      </c>
      <c r="J4" s="4" t="inlineStr">
        <is>
          <t xml:space="preserve"> </t>
        </is>
      </c>
    </row>
    <row r="5">
      <c r="A5" s="4" t="inlineStr">
        <is>
          <t>Beginning balance (redeemable noncontrolling interest) at Dec. 31, 2021</t>
        </is>
      </c>
      <c r="B5" s="4" t="inlineStr">
        <is>
          <t xml:space="preserve"> </t>
        </is>
      </c>
      <c r="C5" s="4" t="inlineStr">
        <is>
          <t xml:space="preserve"> </t>
        </is>
      </c>
      <c r="D5" s="4" t="inlineStr">
        <is>
          <t xml:space="preserve"> </t>
        </is>
      </c>
      <c r="E5" s="4" t="inlineStr">
        <is>
          <t xml:space="preserve"> </t>
        </is>
      </c>
      <c r="F5" s="4" t="inlineStr">
        <is>
          <t xml:space="preserve"> </t>
        </is>
      </c>
      <c r="G5" s="6" t="n">
        <v>89143</v>
      </c>
      <c r="H5" s="4" t="inlineStr">
        <is>
          <t xml:space="preserve"> </t>
        </is>
      </c>
      <c r="I5" s="4" t="inlineStr">
        <is>
          <t xml:space="preserve"> </t>
        </is>
      </c>
      <c r="J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vidends ($0.57 per share)</t>
        </is>
      </c>
      <c r="B7" s="4" t="inlineStr">
        <is>
          <t xml:space="preserve"> </t>
        </is>
      </c>
      <c r="C7" s="4" t="inlineStr">
        <is>
          <t xml:space="preserve"> </t>
        </is>
      </c>
      <c r="D7" s="4" t="inlineStr">
        <is>
          <t xml:space="preserve"> </t>
        </is>
      </c>
      <c r="E7" s="5" t="n">
        <v>-55153</v>
      </c>
      <c r="F7" s="4" t="inlineStr">
        <is>
          <t xml:space="preserve"> </t>
        </is>
      </c>
      <c r="G7" s="4" t="inlineStr">
        <is>
          <t xml:space="preserve"> </t>
        </is>
      </c>
      <c r="H7" s="4" t="inlineStr">
        <is>
          <t xml:space="preserve"> </t>
        </is>
      </c>
      <c r="I7" s="4" t="inlineStr">
        <is>
          <t xml:space="preserve"> </t>
        </is>
      </c>
      <c r="J7" s="5" t="n">
        <v>-55153</v>
      </c>
    </row>
    <row r="8">
      <c r="A8" s="4" t="inlineStr">
        <is>
          <t>Issuance of common stock</t>
        </is>
      </c>
      <c r="B8" s="4" t="inlineStr">
        <is>
          <t xml:space="preserve"> </t>
        </is>
      </c>
      <c r="C8" s="5" t="n">
        <v>7</v>
      </c>
      <c r="D8" s="5" t="n">
        <v>793</v>
      </c>
      <c r="E8" s="4" t="inlineStr">
        <is>
          <t xml:space="preserve"> </t>
        </is>
      </c>
      <c r="F8" s="4" t="inlineStr">
        <is>
          <t xml:space="preserve"> </t>
        </is>
      </c>
      <c r="G8" s="4" t="inlineStr">
        <is>
          <t xml:space="preserve"> </t>
        </is>
      </c>
      <c r="H8" s="4" t="inlineStr">
        <is>
          <t xml:space="preserve"> </t>
        </is>
      </c>
      <c r="I8" s="4" t="inlineStr">
        <is>
          <t xml:space="preserve"> </t>
        </is>
      </c>
      <c r="J8" s="5" t="n">
        <v>800</v>
      </c>
    </row>
    <row r="9">
      <c r="A9" s="4" t="inlineStr">
        <is>
          <t>Repurchas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5758</v>
      </c>
      <c r="I9" s="4" t="inlineStr">
        <is>
          <t xml:space="preserve"> </t>
        </is>
      </c>
      <c r="J9" s="5" t="n">
        <v>-25758</v>
      </c>
    </row>
    <row r="10">
      <c r="A10" s="4" t="inlineStr">
        <is>
          <t>Issuance of restricted stock units—net</t>
        </is>
      </c>
      <c r="B10" s="4" t="inlineStr">
        <is>
          <t xml:space="preserve"> </t>
        </is>
      </c>
      <c r="C10" s="4" t="inlineStr">
        <is>
          <t xml:space="preserve"> </t>
        </is>
      </c>
      <c r="D10" s="5" t="n">
        <v>2641</v>
      </c>
      <c r="E10" s="4" t="inlineStr">
        <is>
          <t xml:space="preserve"> </t>
        </is>
      </c>
      <c r="F10" s="4" t="inlineStr">
        <is>
          <t xml:space="preserve"> </t>
        </is>
      </c>
      <c r="G10" s="4" t="inlineStr">
        <is>
          <t xml:space="preserve"> </t>
        </is>
      </c>
      <c r="H10" s="4" t="inlineStr">
        <is>
          <t xml:space="preserve"> </t>
        </is>
      </c>
      <c r="I10" s="4" t="inlineStr">
        <is>
          <t xml:space="preserve"> </t>
        </is>
      </c>
      <c r="J10" s="5" t="n">
        <v>2641</v>
      </c>
    </row>
    <row r="11">
      <c r="A11" s="4" t="inlineStr">
        <is>
          <t>Amortization of restricted stock units—net</t>
        </is>
      </c>
      <c r="B11" s="4" t="inlineStr">
        <is>
          <t xml:space="preserve"> </t>
        </is>
      </c>
      <c r="C11" s="4" t="inlineStr">
        <is>
          <t xml:space="preserve"> </t>
        </is>
      </c>
      <c r="D11" s="5" t="n">
        <v>22863</v>
      </c>
      <c r="E11" s="4" t="inlineStr">
        <is>
          <t xml:space="preserve"> </t>
        </is>
      </c>
      <c r="F11" s="4" t="inlineStr">
        <is>
          <t xml:space="preserve"> </t>
        </is>
      </c>
      <c r="G11" s="4" t="inlineStr">
        <is>
          <t xml:space="preserve"> </t>
        </is>
      </c>
      <c r="H11" s="4" t="inlineStr">
        <is>
          <t xml:space="preserve"> </t>
        </is>
      </c>
      <c r="I11" s="4" t="inlineStr">
        <is>
          <t xml:space="preserve"> </t>
        </is>
      </c>
      <c r="J11" s="5" t="n">
        <v>22863</v>
      </c>
    </row>
    <row r="12">
      <c r="A12" s="4" t="inlineStr">
        <is>
          <t>Net income (loss)</t>
        </is>
      </c>
      <c r="B12" s="6" t="n">
        <v>93974</v>
      </c>
      <c r="C12" s="4" t="inlineStr">
        <is>
          <t xml:space="preserve"> </t>
        </is>
      </c>
      <c r="D12" s="4" t="inlineStr">
        <is>
          <t xml:space="preserve"> </t>
        </is>
      </c>
      <c r="E12" s="5" t="n">
        <v>93974</v>
      </c>
      <c r="F12" s="4" t="inlineStr">
        <is>
          <t xml:space="preserve"> </t>
        </is>
      </c>
      <c r="G12" s="4" t="inlineStr">
        <is>
          <t xml:space="preserve"> </t>
        </is>
      </c>
      <c r="H12" s="4" t="inlineStr">
        <is>
          <t xml:space="preserve"> </t>
        </is>
      </c>
      <c r="I12" s="4" t="inlineStr">
        <is>
          <t xml:space="preserve"> </t>
        </is>
      </c>
      <c r="J12" s="5" t="n">
        <v>93974</v>
      </c>
    </row>
    <row r="13">
      <c r="A13" s="4" t="inlineStr">
        <is>
          <t>Net Income (Loss) Attributable to Redeemable 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5" t="n">
        <v>-20984</v>
      </c>
      <c r="H13" s="4" t="inlineStr">
        <is>
          <t xml:space="preserve"> </t>
        </is>
      </c>
      <c r="I13" s="4" t="inlineStr">
        <is>
          <t xml:space="preserve"> </t>
        </is>
      </c>
      <c r="J13" s="4" t="inlineStr">
        <is>
          <t xml:space="preserve"> </t>
        </is>
      </c>
    </row>
    <row r="14">
      <c r="A14" s="4" t="inlineStr">
        <is>
          <t>Other comprehensive income (loss)</t>
        </is>
      </c>
      <c r="B14" s="4" t="inlineStr">
        <is>
          <t xml:space="preserve"> </t>
        </is>
      </c>
      <c r="C14" s="4" t="inlineStr">
        <is>
          <t xml:space="preserve"> </t>
        </is>
      </c>
      <c r="D14" s="4" t="inlineStr">
        <is>
          <t xml:space="preserve"> </t>
        </is>
      </c>
      <c r="E14" s="4" t="inlineStr">
        <is>
          <t xml:space="preserve"> </t>
        </is>
      </c>
      <c r="F14" s="5" t="n">
        <v>-5165</v>
      </c>
      <c r="G14" s="4" t="inlineStr">
        <is>
          <t xml:space="preserve"> </t>
        </is>
      </c>
      <c r="H14" s="4" t="inlineStr">
        <is>
          <t xml:space="preserve"> </t>
        </is>
      </c>
      <c r="I14" s="4" t="inlineStr">
        <is>
          <t xml:space="preserve"> </t>
        </is>
      </c>
      <c r="J14" s="5" t="n">
        <v>-5165</v>
      </c>
    </row>
    <row r="15">
      <c r="A15" s="4" t="inlineStr">
        <is>
          <t>Net contributions (distributions) from noncontrolling interests</t>
        </is>
      </c>
      <c r="B15" s="6" t="n">
        <v>11783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v>
      </c>
    </row>
    <row r="16">
      <c r="A16" s="4" t="inlineStr">
        <is>
          <t>Net contributions (distributions) attributable to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5" t="n">
        <v>117839</v>
      </c>
      <c r="H16" s="4" t="inlineStr">
        <is>
          <t xml:space="preserve"> </t>
        </is>
      </c>
      <c r="I16" s="4" t="inlineStr">
        <is>
          <t xml:space="preserve"> </t>
        </is>
      </c>
      <c r="J16" s="4" t="inlineStr">
        <is>
          <t xml:space="preserve"> </t>
        </is>
      </c>
    </row>
    <row r="17">
      <c r="A17" s="4" t="inlineStr">
        <is>
          <t>Ending balance at Jun. 30, 2022</t>
        </is>
      </c>
      <c r="B17" s="4" t="inlineStr">
        <is>
          <t xml:space="preserve"> </t>
        </is>
      </c>
      <c r="C17" s="5" t="n">
        <v>550</v>
      </c>
      <c r="D17" s="5" t="n">
        <v>742144</v>
      </c>
      <c r="E17" s="5" t="n">
        <v>-193146</v>
      </c>
      <c r="F17" s="5" t="n">
        <v>-11051</v>
      </c>
      <c r="G17" s="4" t="inlineStr">
        <is>
          <t xml:space="preserve"> </t>
        </is>
      </c>
      <c r="H17" s="5" t="n">
        <v>-249112</v>
      </c>
      <c r="I17" s="4" t="inlineStr">
        <is>
          <t xml:space="preserve"> </t>
        </is>
      </c>
      <c r="J17" s="4" t="inlineStr">
        <is>
          <t xml:space="preserve"> </t>
        </is>
      </c>
    </row>
    <row r="18">
      <c r="A18" s="4" t="inlineStr">
        <is>
          <t>Ending balance (redeemable noncontrolling interest) at Jun. 30, 2022</t>
        </is>
      </c>
      <c r="B18" s="4" t="inlineStr">
        <is>
          <t xml:space="preserve"> </t>
        </is>
      </c>
      <c r="C18" s="4" t="inlineStr">
        <is>
          <t xml:space="preserve"> </t>
        </is>
      </c>
      <c r="D18" s="4" t="inlineStr">
        <is>
          <t xml:space="preserve"> </t>
        </is>
      </c>
      <c r="E18" s="4" t="inlineStr">
        <is>
          <t xml:space="preserve"> </t>
        </is>
      </c>
      <c r="F18" s="4" t="inlineStr">
        <is>
          <t xml:space="preserve"> </t>
        </is>
      </c>
      <c r="G18" s="5" t="n">
        <v>185998</v>
      </c>
      <c r="H18" s="4" t="inlineStr">
        <is>
          <t xml:space="preserve"> </t>
        </is>
      </c>
      <c r="I18" s="4" t="inlineStr">
        <is>
          <t xml:space="preserve"> </t>
        </is>
      </c>
      <c r="J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vidends declared per share (in dollars per share)</t>
        </is>
      </c>
      <c r="B20" s="7" t="n">
        <v>1.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55365</v>
      </c>
    </row>
    <row r="22">
      <c r="A22" s="4" t="inlineStr">
        <is>
          <t>Beginning balance at Mar. 31, 2022</t>
        </is>
      </c>
      <c r="B22" s="4" t="inlineStr">
        <is>
          <t xml:space="preserve"> </t>
        </is>
      </c>
      <c r="C22" s="5" t="n">
        <v>550</v>
      </c>
      <c r="D22" s="5" t="n">
        <v>728644</v>
      </c>
      <c r="E22" s="5" t="n">
        <v>-217453</v>
      </c>
      <c r="F22" s="5" t="n">
        <v>-7437</v>
      </c>
      <c r="G22" s="4" t="inlineStr">
        <is>
          <t xml:space="preserve"> </t>
        </is>
      </c>
      <c r="H22" s="5" t="n">
        <v>-248939</v>
      </c>
      <c r="I22" s="4" t="inlineStr">
        <is>
          <t xml:space="preserve"> </t>
        </is>
      </c>
      <c r="J22" s="4" t="inlineStr">
        <is>
          <t xml:space="preserve"> </t>
        </is>
      </c>
    </row>
    <row r="23">
      <c r="A23" s="4" t="inlineStr">
        <is>
          <t>Beginning balance (redeemable noncontrolling interest) at Mar. 31, 2022</t>
        </is>
      </c>
      <c r="B23" s="4" t="inlineStr">
        <is>
          <t xml:space="preserve"> </t>
        </is>
      </c>
      <c r="C23" s="4" t="inlineStr">
        <is>
          <t xml:space="preserve"> </t>
        </is>
      </c>
      <c r="D23" s="4" t="inlineStr">
        <is>
          <t xml:space="preserve"> </t>
        </is>
      </c>
      <c r="E23" s="4" t="inlineStr">
        <is>
          <t xml:space="preserve"> </t>
        </is>
      </c>
      <c r="F23" s="4" t="inlineStr">
        <is>
          <t xml:space="preserve"> </t>
        </is>
      </c>
      <c r="G23" s="5" t="n">
        <v>184656</v>
      </c>
      <c r="H23" s="4" t="inlineStr">
        <is>
          <t xml:space="preserve"> </t>
        </is>
      </c>
      <c r="I23" s="4" t="inlineStr">
        <is>
          <t xml:space="preserve"> </t>
        </is>
      </c>
      <c r="J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ividends ($0.57 per share)</t>
        </is>
      </c>
      <c r="B25" s="4" t="inlineStr">
        <is>
          <t xml:space="preserve"> </t>
        </is>
      </c>
      <c r="C25" s="4" t="inlineStr">
        <is>
          <t xml:space="preserve"> </t>
        </is>
      </c>
      <c r="D25" s="4" t="inlineStr">
        <is>
          <t xml:space="preserve"> </t>
        </is>
      </c>
      <c r="E25" s="5" t="n">
        <v>-27649</v>
      </c>
      <c r="F25" s="4" t="inlineStr">
        <is>
          <t xml:space="preserve"> </t>
        </is>
      </c>
      <c r="G25" s="4" t="inlineStr">
        <is>
          <t xml:space="preserve"> </t>
        </is>
      </c>
      <c r="H25" s="4" t="inlineStr">
        <is>
          <t xml:space="preserve"> </t>
        </is>
      </c>
      <c r="I25" s="4" t="inlineStr">
        <is>
          <t xml:space="preserve"> </t>
        </is>
      </c>
      <c r="J25" s="5" t="n">
        <v>-27649</v>
      </c>
    </row>
    <row r="26">
      <c r="A26" s="4" t="inlineStr">
        <is>
          <t>Issuance of common stock</t>
        </is>
      </c>
      <c r="B26" s="4" t="inlineStr">
        <is>
          <t xml:space="preserve"> </t>
        </is>
      </c>
      <c r="C26" s="5" t="n">
        <v>0</v>
      </c>
      <c r="D26" s="5" t="n">
        <v>358</v>
      </c>
      <c r="E26" s="4" t="inlineStr">
        <is>
          <t xml:space="preserve"> </t>
        </is>
      </c>
      <c r="F26" s="4" t="inlineStr">
        <is>
          <t xml:space="preserve"> </t>
        </is>
      </c>
      <c r="G26" s="4" t="inlineStr">
        <is>
          <t xml:space="preserve"> </t>
        </is>
      </c>
      <c r="H26" s="4" t="inlineStr">
        <is>
          <t xml:space="preserve"> </t>
        </is>
      </c>
      <c r="I26" s="4" t="inlineStr">
        <is>
          <t xml:space="preserve"> </t>
        </is>
      </c>
      <c r="J26" s="5" t="n">
        <v>358</v>
      </c>
    </row>
    <row r="27">
      <c r="A27" s="4" t="inlineStr">
        <is>
          <t>Repurchas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73</v>
      </c>
      <c r="I27" s="4" t="inlineStr">
        <is>
          <t xml:space="preserve"> </t>
        </is>
      </c>
      <c r="J27" s="5" t="n">
        <v>-173</v>
      </c>
    </row>
    <row r="28">
      <c r="A28" s="4" t="inlineStr">
        <is>
          <t>Issuance of restricted stock units—net</t>
        </is>
      </c>
      <c r="B28" s="4" t="inlineStr">
        <is>
          <t xml:space="preserve"> </t>
        </is>
      </c>
      <c r="C28" s="4" t="inlineStr">
        <is>
          <t xml:space="preserve"> </t>
        </is>
      </c>
      <c r="D28" s="5" t="n">
        <v>1391</v>
      </c>
      <c r="E28" s="4" t="inlineStr">
        <is>
          <t xml:space="preserve"> </t>
        </is>
      </c>
      <c r="F28" s="4" t="inlineStr">
        <is>
          <t xml:space="preserve"> </t>
        </is>
      </c>
      <c r="G28" s="4" t="inlineStr">
        <is>
          <t xml:space="preserve"> </t>
        </is>
      </c>
      <c r="H28" s="4" t="inlineStr">
        <is>
          <t xml:space="preserve"> </t>
        </is>
      </c>
      <c r="I28" s="4" t="inlineStr">
        <is>
          <t xml:space="preserve"> </t>
        </is>
      </c>
      <c r="J28" s="5" t="n">
        <v>1391</v>
      </c>
    </row>
    <row r="29">
      <c r="A29" s="4" t="inlineStr">
        <is>
          <t>Amortization of restricted stock units—net</t>
        </is>
      </c>
      <c r="B29" s="4" t="inlineStr">
        <is>
          <t xml:space="preserve"> </t>
        </is>
      </c>
      <c r="C29" s="4" t="inlineStr">
        <is>
          <t xml:space="preserve"> </t>
        </is>
      </c>
      <c r="D29" s="5" t="n">
        <v>11751</v>
      </c>
      <c r="E29" s="4" t="inlineStr">
        <is>
          <t xml:space="preserve"> </t>
        </is>
      </c>
      <c r="F29" s="4" t="inlineStr">
        <is>
          <t xml:space="preserve"> </t>
        </is>
      </c>
      <c r="G29" s="4" t="inlineStr">
        <is>
          <t xml:space="preserve"> </t>
        </is>
      </c>
      <c r="H29" s="4" t="inlineStr">
        <is>
          <t xml:space="preserve"> </t>
        </is>
      </c>
      <c r="I29" s="4" t="inlineStr">
        <is>
          <t xml:space="preserve"> </t>
        </is>
      </c>
      <c r="J29" s="5" t="n">
        <v>11751</v>
      </c>
    </row>
    <row r="30">
      <c r="A30" s="4" t="inlineStr">
        <is>
          <t>Net income (loss)</t>
        </is>
      </c>
      <c r="B30" s="6" t="n">
        <v>51956</v>
      </c>
      <c r="C30" s="4" t="inlineStr">
        <is>
          <t xml:space="preserve"> </t>
        </is>
      </c>
      <c r="D30" s="4" t="inlineStr">
        <is>
          <t xml:space="preserve"> </t>
        </is>
      </c>
      <c r="E30" s="5" t="n">
        <v>51956</v>
      </c>
      <c r="F30" s="4" t="inlineStr">
        <is>
          <t xml:space="preserve"> </t>
        </is>
      </c>
      <c r="G30" s="4" t="inlineStr">
        <is>
          <t xml:space="preserve"> </t>
        </is>
      </c>
      <c r="H30" s="4" t="inlineStr">
        <is>
          <t xml:space="preserve"> </t>
        </is>
      </c>
      <c r="I30" s="4" t="inlineStr">
        <is>
          <t xml:space="preserve"> </t>
        </is>
      </c>
      <c r="J30" s="5" t="n">
        <v>51956</v>
      </c>
    </row>
    <row r="31">
      <c r="A31" s="4" t="inlineStr">
        <is>
          <t>Net Income (Loss) Attributable to Redeemable Noncontrolling Interest</t>
        </is>
      </c>
      <c r="B31" s="4" t="inlineStr">
        <is>
          <t xml:space="preserve"> </t>
        </is>
      </c>
      <c r="C31" s="4" t="inlineStr">
        <is>
          <t xml:space="preserve"> </t>
        </is>
      </c>
      <c r="D31" s="4" t="inlineStr">
        <is>
          <t xml:space="preserve"> </t>
        </is>
      </c>
      <c r="E31" s="4" t="inlineStr">
        <is>
          <t xml:space="preserve"> </t>
        </is>
      </c>
      <c r="F31" s="4" t="inlineStr">
        <is>
          <t xml:space="preserve"> </t>
        </is>
      </c>
      <c r="G31" s="5" t="n">
        <v>-25807</v>
      </c>
      <c r="H31" s="4" t="inlineStr">
        <is>
          <t xml:space="preserve"> </t>
        </is>
      </c>
      <c r="I31" s="4" t="inlineStr">
        <is>
          <t xml:space="preserve"> </t>
        </is>
      </c>
      <c r="J31" s="4" t="inlineStr">
        <is>
          <t xml:space="preserve"> </t>
        </is>
      </c>
    </row>
    <row r="32">
      <c r="A32" s="4" t="inlineStr">
        <is>
          <t>Other comprehensive income (loss)</t>
        </is>
      </c>
      <c r="B32" s="4" t="inlineStr">
        <is>
          <t xml:space="preserve"> </t>
        </is>
      </c>
      <c r="C32" s="4" t="inlineStr">
        <is>
          <t xml:space="preserve"> </t>
        </is>
      </c>
      <c r="D32" s="4" t="inlineStr">
        <is>
          <t xml:space="preserve"> </t>
        </is>
      </c>
      <c r="E32" s="4" t="inlineStr">
        <is>
          <t xml:space="preserve"> </t>
        </is>
      </c>
      <c r="F32" s="5" t="n">
        <v>-3614</v>
      </c>
      <c r="G32" s="4" t="inlineStr">
        <is>
          <t xml:space="preserve"> </t>
        </is>
      </c>
      <c r="H32" s="4" t="inlineStr">
        <is>
          <t xml:space="preserve"> </t>
        </is>
      </c>
      <c r="I32" s="4" t="inlineStr">
        <is>
          <t xml:space="preserve"> </t>
        </is>
      </c>
      <c r="J32" s="5" t="n">
        <v>-3614</v>
      </c>
    </row>
    <row r="33">
      <c r="A33" s="4" t="inlineStr">
        <is>
          <t>Net contributions (distributions) from noncontrolling intere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0</v>
      </c>
    </row>
    <row r="34">
      <c r="A34" s="4" t="inlineStr">
        <is>
          <t>Net contributions (distributions) attributable to noncontrolling interests</t>
        </is>
      </c>
      <c r="B34" s="4" t="inlineStr">
        <is>
          <t xml:space="preserve"> </t>
        </is>
      </c>
      <c r="C34" s="4" t="inlineStr">
        <is>
          <t xml:space="preserve"> </t>
        </is>
      </c>
      <c r="D34" s="4" t="inlineStr">
        <is>
          <t xml:space="preserve"> </t>
        </is>
      </c>
      <c r="E34" s="4" t="inlineStr">
        <is>
          <t xml:space="preserve"> </t>
        </is>
      </c>
      <c r="F34" s="4" t="inlineStr">
        <is>
          <t xml:space="preserve"> </t>
        </is>
      </c>
      <c r="G34" s="5" t="n">
        <v>27149</v>
      </c>
      <c r="H34" s="4" t="inlineStr">
        <is>
          <t xml:space="preserve"> </t>
        </is>
      </c>
      <c r="I34" s="4" t="inlineStr">
        <is>
          <t xml:space="preserve"> </t>
        </is>
      </c>
      <c r="J34" s="4" t="inlineStr">
        <is>
          <t xml:space="preserve"> </t>
        </is>
      </c>
    </row>
    <row r="35">
      <c r="A35" s="4" t="inlineStr">
        <is>
          <t>Ending balance at Jun. 30, 2022</t>
        </is>
      </c>
      <c r="B35" s="4" t="inlineStr">
        <is>
          <t xml:space="preserve"> </t>
        </is>
      </c>
      <c r="C35" s="5" t="n">
        <v>550</v>
      </c>
      <c r="D35" s="5" t="n">
        <v>742144</v>
      </c>
      <c r="E35" s="5" t="n">
        <v>-193146</v>
      </c>
      <c r="F35" s="5" t="n">
        <v>-11051</v>
      </c>
      <c r="G35" s="4" t="inlineStr">
        <is>
          <t xml:space="preserve"> </t>
        </is>
      </c>
      <c r="H35" s="5" t="n">
        <v>-249112</v>
      </c>
      <c r="I35" s="4" t="inlineStr">
        <is>
          <t xml:space="preserve"> </t>
        </is>
      </c>
      <c r="J35" s="4" t="inlineStr">
        <is>
          <t xml:space="preserve"> </t>
        </is>
      </c>
    </row>
    <row r="36">
      <c r="A36" s="4" t="inlineStr">
        <is>
          <t>Ending balance (redeemable noncontrolling interest) at Jun. 30, 2022</t>
        </is>
      </c>
      <c r="B36" s="4" t="inlineStr">
        <is>
          <t xml:space="preserve"> </t>
        </is>
      </c>
      <c r="C36" s="4" t="inlineStr">
        <is>
          <t xml:space="preserve"> </t>
        </is>
      </c>
      <c r="D36" s="4" t="inlineStr">
        <is>
          <t xml:space="preserve"> </t>
        </is>
      </c>
      <c r="E36" s="4" t="inlineStr">
        <is>
          <t xml:space="preserve"> </t>
        </is>
      </c>
      <c r="F36" s="4" t="inlineStr">
        <is>
          <t xml:space="preserve"> </t>
        </is>
      </c>
      <c r="G36" s="5" t="n">
        <v>185998</v>
      </c>
      <c r="H36" s="4" t="inlineStr">
        <is>
          <t xml:space="preserve"> </t>
        </is>
      </c>
      <c r="I36" s="4" t="inlineStr">
        <is>
          <t xml:space="preserve"> </t>
        </is>
      </c>
      <c r="J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ividends declared per share (in dollars per share)</t>
        </is>
      </c>
      <c r="B38" s="7" t="n">
        <v>0.5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otal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89385</v>
      </c>
    </row>
    <row r="40">
      <c r="A40" s="4" t="inlineStr">
        <is>
          <t>Nonredeemable noncontrolling interests</t>
        </is>
      </c>
      <c r="B40" s="6" t="n">
        <v>405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4054</v>
      </c>
      <c r="J40" s="4" t="inlineStr">
        <is>
          <t xml:space="preserve"> </t>
        </is>
      </c>
    </row>
    <row r="41">
      <c r="A41" s="4" t="inlineStr">
        <is>
          <t>Total stockholders’ equity</t>
        </is>
      </c>
      <c r="B41" s="5" t="n">
        <v>34160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41608</v>
      </c>
    </row>
    <row r="42">
      <c r="A42" s="4" t="inlineStr">
        <is>
          <t>Beginning balance at Dec. 31, 2022</t>
        </is>
      </c>
      <c r="B42" s="5" t="n">
        <v>337554</v>
      </c>
      <c r="C42" s="5" t="n">
        <v>551</v>
      </c>
      <c r="D42" s="5" t="n">
        <v>769373</v>
      </c>
      <c r="E42" s="5" t="n">
        <v>-171417</v>
      </c>
      <c r="F42" s="5" t="n">
        <v>-10784</v>
      </c>
      <c r="G42" s="4" t="inlineStr">
        <is>
          <t xml:space="preserve"> </t>
        </is>
      </c>
      <c r="H42" s="5" t="n">
        <v>-250169</v>
      </c>
      <c r="I42" s="4" t="inlineStr">
        <is>
          <t xml:space="preserve"> </t>
        </is>
      </c>
      <c r="J42" s="4" t="inlineStr">
        <is>
          <t xml:space="preserve"> </t>
        </is>
      </c>
    </row>
    <row r="43">
      <c r="A43" s="4" t="inlineStr">
        <is>
          <t>Beginning balance (redeemable noncontrolling interest) at Dec. 31, 2022</t>
        </is>
      </c>
      <c r="B43" s="4" t="inlineStr">
        <is>
          <t xml:space="preserve"> </t>
        </is>
      </c>
      <c r="C43" s="4" t="inlineStr">
        <is>
          <t xml:space="preserve"> </t>
        </is>
      </c>
      <c r="D43" s="4" t="inlineStr">
        <is>
          <t xml:space="preserve"> </t>
        </is>
      </c>
      <c r="E43" s="4" t="inlineStr">
        <is>
          <t xml:space="preserve"> </t>
        </is>
      </c>
      <c r="F43" s="4" t="inlineStr">
        <is>
          <t xml:space="preserve"> </t>
        </is>
      </c>
      <c r="G43" s="5" t="n">
        <v>85335</v>
      </c>
      <c r="H43" s="4" t="inlineStr">
        <is>
          <t xml:space="preserve"> </t>
        </is>
      </c>
      <c r="I43" s="4" t="inlineStr">
        <is>
          <t xml:space="preserve"> </t>
        </is>
      </c>
      <c r="J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ividends ($0.57 per share)</t>
        </is>
      </c>
      <c r="B45" s="4" t="inlineStr">
        <is>
          <t xml:space="preserve"> </t>
        </is>
      </c>
      <c r="C45" s="4" t="inlineStr">
        <is>
          <t xml:space="preserve"> </t>
        </is>
      </c>
      <c r="D45" s="4" t="inlineStr">
        <is>
          <t xml:space="preserve"> </t>
        </is>
      </c>
      <c r="E45" s="5" t="n">
        <v>-57906</v>
      </c>
      <c r="F45" s="4" t="inlineStr">
        <is>
          <t xml:space="preserve"> </t>
        </is>
      </c>
      <c r="G45" s="4" t="inlineStr">
        <is>
          <t xml:space="preserve"> </t>
        </is>
      </c>
      <c r="H45" s="4" t="inlineStr">
        <is>
          <t xml:space="preserve"> </t>
        </is>
      </c>
      <c r="I45" s="4" t="inlineStr">
        <is>
          <t xml:space="preserve"> </t>
        </is>
      </c>
      <c r="J45" s="5" t="n">
        <v>-57906</v>
      </c>
    </row>
    <row r="46">
      <c r="A46" s="4" t="inlineStr">
        <is>
          <t>Issuance of common stock</t>
        </is>
      </c>
      <c r="B46" s="4" t="inlineStr">
        <is>
          <t xml:space="preserve"> </t>
        </is>
      </c>
      <c r="C46" s="5" t="n">
        <v>7</v>
      </c>
      <c r="D46" s="5" t="n">
        <v>791</v>
      </c>
      <c r="E46" s="4" t="inlineStr">
        <is>
          <t xml:space="preserve"> </t>
        </is>
      </c>
      <c r="F46" s="4" t="inlineStr">
        <is>
          <t xml:space="preserve"> </t>
        </is>
      </c>
      <c r="G46" s="4" t="inlineStr">
        <is>
          <t xml:space="preserve"> </t>
        </is>
      </c>
      <c r="H46" s="4" t="inlineStr">
        <is>
          <t xml:space="preserve"> </t>
        </is>
      </c>
      <c r="I46" s="4" t="inlineStr">
        <is>
          <t xml:space="preserve"> </t>
        </is>
      </c>
      <c r="J46" s="5" t="n">
        <v>798</v>
      </c>
    </row>
    <row r="47">
      <c r="A47" s="4" t="inlineStr">
        <is>
          <t>Repurchase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0628</v>
      </c>
      <c r="I47" s="4" t="inlineStr">
        <is>
          <t xml:space="preserve"> </t>
        </is>
      </c>
      <c r="J47" s="5" t="n">
        <v>-20628</v>
      </c>
    </row>
    <row r="48">
      <c r="A48" s="4" t="inlineStr">
        <is>
          <t>Issuance of restricted stock units—net</t>
        </is>
      </c>
      <c r="B48" s="4" t="inlineStr">
        <is>
          <t xml:space="preserve"> </t>
        </is>
      </c>
      <c r="C48" s="4" t="inlineStr">
        <is>
          <t xml:space="preserve"> </t>
        </is>
      </c>
      <c r="D48" s="5" t="n">
        <v>2486</v>
      </c>
      <c r="E48" s="4" t="inlineStr">
        <is>
          <t xml:space="preserve"> </t>
        </is>
      </c>
      <c r="F48" s="4" t="inlineStr">
        <is>
          <t xml:space="preserve"> </t>
        </is>
      </c>
      <c r="G48" s="4" t="inlineStr">
        <is>
          <t xml:space="preserve"> </t>
        </is>
      </c>
      <c r="H48" s="4" t="inlineStr">
        <is>
          <t xml:space="preserve"> </t>
        </is>
      </c>
      <c r="I48" s="4" t="inlineStr">
        <is>
          <t xml:space="preserve"> </t>
        </is>
      </c>
      <c r="J48" s="5" t="n">
        <v>2486</v>
      </c>
    </row>
    <row r="49">
      <c r="A49" s="4" t="inlineStr">
        <is>
          <t>Amortization of restricted stock units—net</t>
        </is>
      </c>
      <c r="B49" s="4" t="inlineStr">
        <is>
          <t xml:space="preserve"> </t>
        </is>
      </c>
      <c r="C49" s="4" t="inlineStr">
        <is>
          <t xml:space="preserve"> </t>
        </is>
      </c>
      <c r="D49" s="5" t="n">
        <v>21509</v>
      </c>
      <c r="E49" s="4" t="inlineStr">
        <is>
          <t xml:space="preserve"> </t>
        </is>
      </c>
      <c r="F49" s="4" t="inlineStr">
        <is>
          <t xml:space="preserve"> </t>
        </is>
      </c>
      <c r="G49" s="4" t="inlineStr">
        <is>
          <t xml:space="preserve"> </t>
        </is>
      </c>
      <c r="H49" s="4" t="inlineStr">
        <is>
          <t xml:space="preserve"> </t>
        </is>
      </c>
      <c r="I49" s="4" t="inlineStr">
        <is>
          <t xml:space="preserve"> </t>
        </is>
      </c>
      <c r="J49" s="5" t="n">
        <v>21509</v>
      </c>
    </row>
    <row r="50">
      <c r="A50" s="4" t="inlineStr">
        <is>
          <t>Net income (loss)</t>
        </is>
      </c>
      <c r="B50" s="5" t="n">
        <v>67092</v>
      </c>
      <c r="C50" s="4" t="inlineStr">
        <is>
          <t xml:space="preserve"> </t>
        </is>
      </c>
      <c r="D50" s="4" t="inlineStr">
        <is>
          <t xml:space="preserve"> </t>
        </is>
      </c>
      <c r="E50" s="5" t="n">
        <v>67092</v>
      </c>
      <c r="F50" s="4" t="inlineStr">
        <is>
          <t xml:space="preserve"> </t>
        </is>
      </c>
      <c r="G50" s="4" t="inlineStr">
        <is>
          <t xml:space="preserve"> </t>
        </is>
      </c>
      <c r="H50" s="4" t="inlineStr">
        <is>
          <t xml:space="preserve"> </t>
        </is>
      </c>
      <c r="I50" s="4" t="inlineStr">
        <is>
          <t xml:space="preserve"> </t>
        </is>
      </c>
      <c r="J50" s="5" t="n">
        <v>66652</v>
      </c>
    </row>
    <row r="51">
      <c r="A51" s="4" t="inlineStr">
        <is>
          <t>Net Income (Loss) Attributable to Redeemable Noncontrolling Interest</t>
        </is>
      </c>
      <c r="B51" s="4" t="inlineStr">
        <is>
          <t xml:space="preserve"> </t>
        </is>
      </c>
      <c r="C51" s="4" t="inlineStr">
        <is>
          <t xml:space="preserve"> </t>
        </is>
      </c>
      <c r="D51" s="4" t="inlineStr">
        <is>
          <t xml:space="preserve"> </t>
        </is>
      </c>
      <c r="E51" s="4" t="inlineStr">
        <is>
          <t xml:space="preserve"> </t>
        </is>
      </c>
      <c r="F51" s="4" t="inlineStr">
        <is>
          <t xml:space="preserve"> </t>
        </is>
      </c>
      <c r="G51" s="5" t="n">
        <v>2151</v>
      </c>
      <c r="H51" s="4" t="inlineStr">
        <is>
          <t xml:space="preserve"> </t>
        </is>
      </c>
      <c r="I51" s="5" t="n">
        <v>-440</v>
      </c>
      <c r="J51" s="4" t="inlineStr">
        <is>
          <t xml:space="preserve"> </t>
        </is>
      </c>
    </row>
    <row r="52">
      <c r="A52" s="4" t="inlineStr">
        <is>
          <t>Other comprehensive income (loss)</t>
        </is>
      </c>
      <c r="B52" s="4" t="inlineStr">
        <is>
          <t xml:space="preserve"> </t>
        </is>
      </c>
      <c r="C52" s="4" t="inlineStr">
        <is>
          <t xml:space="preserve"> </t>
        </is>
      </c>
      <c r="D52" s="4" t="inlineStr">
        <is>
          <t xml:space="preserve"> </t>
        </is>
      </c>
      <c r="E52" s="4" t="inlineStr">
        <is>
          <t xml:space="preserve"> </t>
        </is>
      </c>
      <c r="F52" s="5" t="n">
        <v>2247</v>
      </c>
      <c r="G52" s="4" t="inlineStr">
        <is>
          <t xml:space="preserve"> </t>
        </is>
      </c>
      <c r="H52" s="4" t="inlineStr">
        <is>
          <t xml:space="preserve"> </t>
        </is>
      </c>
      <c r="I52" s="4" t="inlineStr">
        <is>
          <t xml:space="preserve"> </t>
        </is>
      </c>
      <c r="J52" s="5" t="n">
        <v>2247</v>
      </c>
    </row>
    <row r="53">
      <c r="A53" s="4" t="inlineStr">
        <is>
          <t>Net contributions (distributions) from noncontrolling interests</t>
        </is>
      </c>
      <c r="B53" s="5" t="n">
        <v>-34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623</v>
      </c>
      <c r="J53" s="5" t="n">
        <v>1623</v>
      </c>
    </row>
    <row r="54">
      <c r="A54" s="4" t="inlineStr">
        <is>
          <t>Net contributions (distributions) attributable to noncontrolling interests</t>
        </is>
      </c>
      <c r="B54" s="4" t="inlineStr">
        <is>
          <t xml:space="preserve"> </t>
        </is>
      </c>
      <c r="C54" s="4" t="inlineStr">
        <is>
          <t xml:space="preserve"> </t>
        </is>
      </c>
      <c r="D54" s="4" t="inlineStr">
        <is>
          <t xml:space="preserve"> </t>
        </is>
      </c>
      <c r="E54" s="4" t="inlineStr">
        <is>
          <t xml:space="preserve"> </t>
        </is>
      </c>
      <c r="F54" s="4" t="inlineStr">
        <is>
          <t xml:space="preserve"> </t>
        </is>
      </c>
      <c r="G54" s="5" t="n">
        <v>-1968</v>
      </c>
      <c r="H54" s="4" t="inlineStr">
        <is>
          <t xml:space="preserve"> </t>
        </is>
      </c>
      <c r="I54" s="4" t="inlineStr">
        <is>
          <t xml:space="preserve"> </t>
        </is>
      </c>
      <c r="J54" s="4" t="inlineStr">
        <is>
          <t xml:space="preserve"> </t>
        </is>
      </c>
    </row>
    <row r="55">
      <c r="A55" s="4" t="inlineStr">
        <is>
          <t>Ending balance at Jun. 30, 2023</t>
        </is>
      </c>
      <c r="B55" s="6" t="n">
        <v>353152</v>
      </c>
      <c r="C55" s="5" t="n">
        <v>558</v>
      </c>
      <c r="D55" s="5" t="n">
        <v>794159</v>
      </c>
      <c r="E55" s="5" t="n">
        <v>-162231</v>
      </c>
      <c r="F55" s="5" t="n">
        <v>-8537</v>
      </c>
      <c r="G55" s="4" t="inlineStr">
        <is>
          <t xml:space="preserve"> </t>
        </is>
      </c>
      <c r="H55" s="5" t="n">
        <v>-270797</v>
      </c>
      <c r="I55" s="4" t="inlineStr">
        <is>
          <t xml:space="preserve"> </t>
        </is>
      </c>
      <c r="J55" s="4" t="inlineStr">
        <is>
          <t xml:space="preserve"> </t>
        </is>
      </c>
    </row>
    <row r="56">
      <c r="A56" s="4" t="inlineStr">
        <is>
          <t>Ending balance (redeemable noncontrolling interest) at Jun. 30, 2023</t>
        </is>
      </c>
      <c r="B56" s="4" t="inlineStr">
        <is>
          <t xml:space="preserve"> </t>
        </is>
      </c>
      <c r="C56" s="4" t="inlineStr">
        <is>
          <t xml:space="preserve"> </t>
        </is>
      </c>
      <c r="D56" s="4" t="inlineStr">
        <is>
          <t xml:space="preserve"> </t>
        </is>
      </c>
      <c r="E56" s="4" t="inlineStr">
        <is>
          <t xml:space="preserve"> </t>
        </is>
      </c>
      <c r="F56" s="4" t="inlineStr">
        <is>
          <t xml:space="preserve"> </t>
        </is>
      </c>
      <c r="G56" s="5" t="n">
        <v>85518</v>
      </c>
      <c r="H56" s="4" t="inlineStr">
        <is>
          <t xml:space="preserve"> </t>
        </is>
      </c>
      <c r="I56" s="4" t="inlineStr">
        <is>
          <t xml:space="preserve"> </t>
        </is>
      </c>
      <c r="J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ividends declared per share (in dollars per share)</t>
        </is>
      </c>
      <c r="B58" s="7" t="n">
        <v>1.1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onredeemable noncontrolling intere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5363</v>
      </c>
      <c r="J59" s="4" t="inlineStr">
        <is>
          <t xml:space="preserve"> </t>
        </is>
      </c>
    </row>
    <row r="60">
      <c r="A60" s="4" t="inlineStr">
        <is>
          <t>Total 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342345</v>
      </c>
    </row>
    <row r="61">
      <c r="A61" s="4" t="inlineStr">
        <is>
          <t>Beginning balance at Mar. 31, 2023</t>
        </is>
      </c>
      <c r="B61" s="4" t="inlineStr">
        <is>
          <t xml:space="preserve"> </t>
        </is>
      </c>
      <c r="C61" s="5" t="n">
        <v>558</v>
      </c>
      <c r="D61" s="5" t="n">
        <v>781300</v>
      </c>
      <c r="E61" s="5" t="n">
        <v>-165053</v>
      </c>
      <c r="F61" s="5" t="n">
        <v>-9213</v>
      </c>
      <c r="G61" s="4" t="inlineStr">
        <is>
          <t xml:space="preserve"> </t>
        </is>
      </c>
      <c r="H61" s="5" t="n">
        <v>-270610</v>
      </c>
      <c r="I61" s="4" t="inlineStr">
        <is>
          <t xml:space="preserve"> </t>
        </is>
      </c>
      <c r="J61" s="4" t="inlineStr">
        <is>
          <t xml:space="preserve"> </t>
        </is>
      </c>
    </row>
    <row r="62">
      <c r="A62" s="4" t="inlineStr">
        <is>
          <t>Beginning balance (redeemable noncontrolling interest) at Mar. 31, 2023</t>
        </is>
      </c>
      <c r="B62" s="4" t="inlineStr">
        <is>
          <t xml:space="preserve"> </t>
        </is>
      </c>
      <c r="C62" s="4" t="inlineStr">
        <is>
          <t xml:space="preserve"> </t>
        </is>
      </c>
      <c r="D62" s="4" t="inlineStr">
        <is>
          <t xml:space="preserve"> </t>
        </is>
      </c>
      <c r="E62" s="4" t="inlineStr">
        <is>
          <t xml:space="preserve"> </t>
        </is>
      </c>
      <c r="F62" s="4" t="inlineStr">
        <is>
          <t xml:space="preserve"> </t>
        </is>
      </c>
      <c r="G62" s="5" t="n">
        <v>87249</v>
      </c>
      <c r="H62" s="4" t="inlineStr">
        <is>
          <t xml:space="preserve"> </t>
        </is>
      </c>
      <c r="I62" s="4" t="inlineStr">
        <is>
          <t xml:space="preserve"> </t>
        </is>
      </c>
      <c r="J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ividends ($0.57 per share)</t>
        </is>
      </c>
      <c r="B64" s="4" t="inlineStr">
        <is>
          <t xml:space="preserve"> </t>
        </is>
      </c>
      <c r="C64" s="4" t="inlineStr">
        <is>
          <t xml:space="preserve"> </t>
        </is>
      </c>
      <c r="D64" s="4" t="inlineStr">
        <is>
          <t xml:space="preserve"> </t>
        </is>
      </c>
      <c r="E64" s="5" t="n">
        <v>-28956</v>
      </c>
      <c r="F64" s="4" t="inlineStr">
        <is>
          <t xml:space="preserve"> </t>
        </is>
      </c>
      <c r="G64" s="4" t="inlineStr">
        <is>
          <t xml:space="preserve"> </t>
        </is>
      </c>
      <c r="H64" s="4" t="inlineStr">
        <is>
          <t xml:space="preserve"> </t>
        </is>
      </c>
      <c r="I64" s="4" t="inlineStr">
        <is>
          <t xml:space="preserve"> </t>
        </is>
      </c>
      <c r="J64" s="5" t="n">
        <v>-28956</v>
      </c>
    </row>
    <row r="65">
      <c r="A65" s="4" t="inlineStr">
        <is>
          <t>Issuance of common stock</t>
        </is>
      </c>
      <c r="B65" s="4" t="inlineStr">
        <is>
          <t xml:space="preserve"> </t>
        </is>
      </c>
      <c r="C65" s="5" t="n">
        <v>0</v>
      </c>
      <c r="D65" s="5" t="n">
        <v>342</v>
      </c>
      <c r="E65" s="4" t="inlineStr">
        <is>
          <t xml:space="preserve"> </t>
        </is>
      </c>
      <c r="F65" s="4" t="inlineStr">
        <is>
          <t xml:space="preserve"> </t>
        </is>
      </c>
      <c r="G65" s="4" t="inlineStr">
        <is>
          <t xml:space="preserve"> </t>
        </is>
      </c>
      <c r="H65" s="4" t="inlineStr">
        <is>
          <t xml:space="preserve"> </t>
        </is>
      </c>
      <c r="I65" s="4" t="inlineStr">
        <is>
          <t xml:space="preserve"> </t>
        </is>
      </c>
      <c r="J65" s="5" t="n">
        <v>342</v>
      </c>
    </row>
    <row r="66">
      <c r="A66" s="4" t="inlineStr">
        <is>
          <t>Repurchase of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87</v>
      </c>
      <c r="I66" s="4" t="inlineStr">
        <is>
          <t xml:space="preserve"> </t>
        </is>
      </c>
      <c r="J66" s="5" t="n">
        <v>-187</v>
      </c>
    </row>
    <row r="67">
      <c r="A67" s="4" t="inlineStr">
        <is>
          <t>Issuance of restricted stock units—net</t>
        </is>
      </c>
      <c r="B67" s="4" t="inlineStr">
        <is>
          <t xml:space="preserve"> </t>
        </is>
      </c>
      <c r="C67" s="4" t="inlineStr">
        <is>
          <t xml:space="preserve"> </t>
        </is>
      </c>
      <c r="D67" s="5" t="n">
        <v>1308</v>
      </c>
      <c r="E67" s="4" t="inlineStr">
        <is>
          <t xml:space="preserve"> </t>
        </is>
      </c>
      <c r="F67" s="4" t="inlineStr">
        <is>
          <t xml:space="preserve"> </t>
        </is>
      </c>
      <c r="G67" s="4" t="inlineStr">
        <is>
          <t xml:space="preserve"> </t>
        </is>
      </c>
      <c r="H67" s="4" t="inlineStr">
        <is>
          <t xml:space="preserve"> </t>
        </is>
      </c>
      <c r="I67" s="4" t="inlineStr">
        <is>
          <t xml:space="preserve"> </t>
        </is>
      </c>
      <c r="J67" s="5" t="n">
        <v>1308</v>
      </c>
    </row>
    <row r="68">
      <c r="A68" s="4" t="inlineStr">
        <is>
          <t>Amortization of restricted stock units—net</t>
        </is>
      </c>
      <c r="B68" s="4" t="inlineStr">
        <is>
          <t xml:space="preserve"> </t>
        </is>
      </c>
      <c r="C68" s="4" t="inlineStr">
        <is>
          <t xml:space="preserve"> </t>
        </is>
      </c>
      <c r="D68" s="5" t="n">
        <v>11209</v>
      </c>
      <c r="E68" s="4" t="inlineStr">
        <is>
          <t xml:space="preserve"> </t>
        </is>
      </c>
      <c r="F68" s="4" t="inlineStr">
        <is>
          <t xml:space="preserve"> </t>
        </is>
      </c>
      <c r="G68" s="4" t="inlineStr">
        <is>
          <t xml:space="preserve"> </t>
        </is>
      </c>
      <c r="H68" s="4" t="inlineStr">
        <is>
          <t xml:space="preserve"> </t>
        </is>
      </c>
      <c r="I68" s="4" t="inlineStr">
        <is>
          <t xml:space="preserve"> </t>
        </is>
      </c>
      <c r="J68" s="5" t="n">
        <v>11209</v>
      </c>
    </row>
    <row r="69">
      <c r="A69" s="4" t="inlineStr">
        <is>
          <t>Net income (loss)</t>
        </is>
      </c>
      <c r="B69" s="6" t="n">
        <v>31778</v>
      </c>
      <c r="C69" s="4" t="inlineStr">
        <is>
          <t xml:space="preserve"> </t>
        </is>
      </c>
      <c r="D69" s="4" t="inlineStr">
        <is>
          <t xml:space="preserve"> </t>
        </is>
      </c>
      <c r="E69" s="5" t="n">
        <v>31778</v>
      </c>
      <c r="F69" s="4" t="inlineStr">
        <is>
          <t xml:space="preserve"> </t>
        </is>
      </c>
      <c r="G69" s="4" t="inlineStr">
        <is>
          <t xml:space="preserve"> </t>
        </is>
      </c>
      <c r="H69" s="4" t="inlineStr">
        <is>
          <t xml:space="preserve"> </t>
        </is>
      </c>
      <c r="I69" s="4" t="inlineStr">
        <is>
          <t xml:space="preserve"> </t>
        </is>
      </c>
      <c r="J69" s="5" t="n">
        <v>31585</v>
      </c>
    </row>
    <row r="70">
      <c r="A70" s="4" t="inlineStr">
        <is>
          <t>Net Income (Loss) Attributable to Redeemable Noncontrolling Interest</t>
        </is>
      </c>
      <c r="B70" s="4" t="inlineStr">
        <is>
          <t xml:space="preserve"> </t>
        </is>
      </c>
      <c r="C70" s="4" t="inlineStr">
        <is>
          <t xml:space="preserve"> </t>
        </is>
      </c>
      <c r="D70" s="4" t="inlineStr">
        <is>
          <t xml:space="preserve"> </t>
        </is>
      </c>
      <c r="E70" s="4" t="inlineStr">
        <is>
          <t xml:space="preserve"> </t>
        </is>
      </c>
      <c r="F70" s="4" t="inlineStr">
        <is>
          <t xml:space="preserve"> </t>
        </is>
      </c>
      <c r="G70" s="5" t="n">
        <v>920</v>
      </c>
      <c r="H70" s="4" t="inlineStr">
        <is>
          <t xml:space="preserve"> </t>
        </is>
      </c>
      <c r="I70" s="5" t="n">
        <v>-193</v>
      </c>
      <c r="J70" s="4" t="inlineStr">
        <is>
          <t xml:space="preserve"> </t>
        </is>
      </c>
    </row>
    <row r="71">
      <c r="A71" s="4" t="inlineStr">
        <is>
          <t>Other comprehensive income (loss)</t>
        </is>
      </c>
      <c r="B71" s="4" t="inlineStr">
        <is>
          <t xml:space="preserve"> </t>
        </is>
      </c>
      <c r="C71" s="4" t="inlineStr">
        <is>
          <t xml:space="preserve"> </t>
        </is>
      </c>
      <c r="D71" s="4" t="inlineStr">
        <is>
          <t xml:space="preserve"> </t>
        </is>
      </c>
      <c r="E71" s="4" t="inlineStr">
        <is>
          <t xml:space="preserve"> </t>
        </is>
      </c>
      <c r="F71" s="5" t="n">
        <v>676</v>
      </c>
      <c r="G71" s="4" t="inlineStr">
        <is>
          <t xml:space="preserve"> </t>
        </is>
      </c>
      <c r="H71" s="4" t="inlineStr">
        <is>
          <t xml:space="preserve"> </t>
        </is>
      </c>
      <c r="I71" s="4" t="inlineStr">
        <is>
          <t xml:space="preserve"> </t>
        </is>
      </c>
      <c r="J71" s="5" t="n">
        <v>676</v>
      </c>
    </row>
    <row r="72">
      <c r="A72" s="4" t="inlineStr">
        <is>
          <t>Net contributions (distributions) from noncontrolling intere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67</v>
      </c>
      <c r="J72" s="5" t="n">
        <v>67</v>
      </c>
    </row>
    <row r="73">
      <c r="A73" s="4" t="inlineStr">
        <is>
          <t>Net contributions (distributions) attributable to noncontrolling interests</t>
        </is>
      </c>
      <c r="B73" s="4" t="inlineStr">
        <is>
          <t xml:space="preserve"> </t>
        </is>
      </c>
      <c r="C73" s="4" t="inlineStr">
        <is>
          <t xml:space="preserve"> </t>
        </is>
      </c>
      <c r="D73" s="4" t="inlineStr">
        <is>
          <t xml:space="preserve"> </t>
        </is>
      </c>
      <c r="E73" s="4" t="inlineStr">
        <is>
          <t xml:space="preserve"> </t>
        </is>
      </c>
      <c r="F73" s="4" t="inlineStr">
        <is>
          <t xml:space="preserve"> </t>
        </is>
      </c>
      <c r="G73" s="5" t="n">
        <v>-2651</v>
      </c>
      <c r="H73" s="4" t="inlineStr">
        <is>
          <t xml:space="preserve"> </t>
        </is>
      </c>
      <c r="I73" s="4" t="inlineStr">
        <is>
          <t xml:space="preserve"> </t>
        </is>
      </c>
      <c r="J73" s="4" t="inlineStr">
        <is>
          <t xml:space="preserve"> </t>
        </is>
      </c>
    </row>
    <row r="74">
      <c r="A74" s="4" t="inlineStr">
        <is>
          <t>Ending balance at Jun. 30, 2023</t>
        </is>
      </c>
      <c r="B74" s="6" t="n">
        <v>353152</v>
      </c>
      <c r="C74" s="6" t="n">
        <v>558</v>
      </c>
      <c r="D74" s="6" t="n">
        <v>794159</v>
      </c>
      <c r="E74" s="6" t="n">
        <v>-162231</v>
      </c>
      <c r="F74" s="6" t="n">
        <v>-8537</v>
      </c>
      <c r="G74" s="4" t="inlineStr">
        <is>
          <t xml:space="preserve"> </t>
        </is>
      </c>
      <c r="H74" s="6" t="n">
        <v>-270797</v>
      </c>
      <c r="I74" s="4" t="inlineStr">
        <is>
          <t xml:space="preserve"> </t>
        </is>
      </c>
      <c r="J74" s="4" t="inlineStr">
        <is>
          <t xml:space="preserve"> </t>
        </is>
      </c>
    </row>
    <row r="75">
      <c r="A75" s="4" t="inlineStr">
        <is>
          <t>Ending balance (redeemable noncontrolling interest) at Jun. 30, 2023</t>
        </is>
      </c>
      <c r="B75" s="4" t="inlineStr">
        <is>
          <t xml:space="preserve"> </t>
        </is>
      </c>
      <c r="C75" s="4" t="inlineStr">
        <is>
          <t xml:space="preserve"> </t>
        </is>
      </c>
      <c r="D75" s="4" t="inlineStr">
        <is>
          <t xml:space="preserve"> </t>
        </is>
      </c>
      <c r="E75" s="4" t="inlineStr">
        <is>
          <t xml:space="preserve"> </t>
        </is>
      </c>
      <c r="F75" s="4" t="inlineStr">
        <is>
          <t xml:space="preserve"> </t>
        </is>
      </c>
      <c r="G75" s="6" t="n">
        <v>85518</v>
      </c>
      <c r="H75" s="4" t="inlineStr">
        <is>
          <t xml:space="preserve"> </t>
        </is>
      </c>
      <c r="I75" s="4" t="inlineStr">
        <is>
          <t xml:space="preserve"> </t>
        </is>
      </c>
      <c r="J75" s="4" t="inlineStr">
        <is>
          <t xml:space="preserve"> </t>
        </is>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Dividends declared per share (in dollars per share)</t>
        </is>
      </c>
      <c r="B77" s="7" t="n">
        <v>0.57</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Nonredeemable noncontrolling interests</t>
        </is>
      </c>
      <c r="B78" s="6" t="n">
        <v>5237</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5237</v>
      </c>
      <c r="J78" s="4" t="inlineStr">
        <is>
          <t xml:space="preserve"> </t>
        </is>
      </c>
    </row>
    <row r="79">
      <c r="A79" s="4" t="inlineStr">
        <is>
          <t>Total stockholders’ equity</t>
        </is>
      </c>
      <c r="B79" s="6" t="n">
        <v>358389</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3583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68803</v>
      </c>
      <c r="C4" s="6" t="n">
        <v>72990</v>
      </c>
    </row>
    <row r="5">
      <c r="A5" s="3" t="inlineStr">
        <is>
          <t>Adjustments to reconcile net income to net cash provided by (used in) operating activities:</t>
        </is>
      </c>
      <c r="B5" s="4" t="inlineStr">
        <is>
          <t xml:space="preserve"> </t>
        </is>
      </c>
      <c r="C5" s="4" t="inlineStr">
        <is>
          <t xml:space="preserve"> </t>
        </is>
      </c>
    </row>
    <row r="6">
      <c r="A6" s="4" t="inlineStr">
        <is>
          <t>Stock-based compensation expense—net</t>
        </is>
      </c>
      <c r="B6" s="5" t="n">
        <v>22410</v>
      </c>
      <c r="C6" s="5" t="n">
        <v>24139</v>
      </c>
    </row>
    <row r="7">
      <c r="A7" s="4" t="inlineStr">
        <is>
          <t>Depreciation and amortization</t>
        </is>
      </c>
      <c r="B7" s="5" t="n">
        <v>2349</v>
      </c>
      <c r="C7" s="5" t="n">
        <v>2713</v>
      </c>
    </row>
    <row r="8">
      <c r="A8" s="4" t="inlineStr">
        <is>
          <t>Amortization of right-of-use assets</t>
        </is>
      </c>
      <c r="B8" s="5" t="n">
        <v>7973</v>
      </c>
      <c r="C8" s="5" t="n">
        <v>5426</v>
      </c>
    </row>
    <row r="9">
      <c r="A9" s="4" t="inlineStr">
        <is>
          <t>(Gain) loss from investments—net</t>
        </is>
      </c>
      <c r="B9" s="5" t="n">
        <v>-48</v>
      </c>
      <c r="C9" s="5" t="n">
        <v>25006</v>
      </c>
    </row>
    <row r="10">
      <c r="A10" s="4" t="inlineStr">
        <is>
          <t>Deferred income taxes</t>
        </is>
      </c>
      <c r="B10" s="5" t="n">
        <v>480</v>
      </c>
      <c r="C10" s="5" t="n">
        <v>1834</v>
      </c>
    </row>
    <row r="11">
      <c r="A11" s="4" t="inlineStr">
        <is>
          <t>Foreign currency (gain) loss</t>
        </is>
      </c>
      <c r="B11" s="5" t="n">
        <v>573</v>
      </c>
      <c r="C11" s="5" t="n">
        <v>2462</v>
      </c>
    </row>
    <row r="12">
      <c r="A12" s="3" t="inlineStr">
        <is>
          <t>Changes in operating assets and liabilities:</t>
        </is>
      </c>
      <c r="B12" s="4" t="inlineStr">
        <is>
          <t xml:space="preserve"> </t>
        </is>
      </c>
      <c r="C12" s="4" t="inlineStr">
        <is>
          <t xml:space="preserve"> </t>
        </is>
      </c>
    </row>
    <row r="13">
      <c r="A13" s="4" t="inlineStr">
        <is>
          <t>Accounts receivable</t>
        </is>
      </c>
      <c r="B13" s="5" t="n">
        <v>2886</v>
      </c>
      <c r="C13" s="5" t="n">
        <v>5914</v>
      </c>
    </row>
    <row r="14">
      <c r="A14" s="4" t="inlineStr">
        <is>
          <t>Due from brokers</t>
        </is>
      </c>
      <c r="B14" s="5" t="n">
        <v>-474</v>
      </c>
      <c r="C14" s="5" t="n">
        <v>-2977</v>
      </c>
    </row>
    <row r="15">
      <c r="A15" s="4" t="inlineStr">
        <is>
          <t>Investments within consolidated investment vehicles</t>
        </is>
      </c>
      <c r="B15" s="5" t="n">
        <v>-2882</v>
      </c>
      <c r="C15" s="5" t="n">
        <v>-142774</v>
      </c>
    </row>
    <row r="16">
      <c r="A16" s="4" t="inlineStr">
        <is>
          <t>Other assets</t>
        </is>
      </c>
      <c r="B16" s="5" t="n">
        <v>-7082</v>
      </c>
      <c r="C16" s="5" t="n">
        <v>6799</v>
      </c>
    </row>
    <row r="17">
      <c r="A17" s="4" t="inlineStr">
        <is>
          <t>Accrued compensation and benefits</t>
        </is>
      </c>
      <c r="B17" s="5" t="n">
        <v>-46277</v>
      </c>
      <c r="C17" s="5" t="n">
        <v>-34499</v>
      </c>
    </row>
    <row r="18">
      <c r="A18" s="4" t="inlineStr">
        <is>
          <t>Distribution and service fees payable</t>
        </is>
      </c>
      <c r="B18" s="5" t="n">
        <v>139</v>
      </c>
      <c r="C18" s="5" t="n">
        <v>1773</v>
      </c>
    </row>
    <row r="19">
      <c r="A19" s="4" t="inlineStr">
        <is>
          <t>Operating lease liabilities</t>
        </is>
      </c>
      <c r="B19" s="5" t="n">
        <v>-2546</v>
      </c>
      <c r="C19" s="5" t="n">
        <v>-6033</v>
      </c>
    </row>
    <row r="20">
      <c r="A20" s="4" t="inlineStr">
        <is>
          <t>Due to brokers</t>
        </is>
      </c>
      <c r="B20" s="5" t="n">
        <v>1210</v>
      </c>
      <c r="C20" s="5" t="n">
        <v>4754</v>
      </c>
    </row>
    <row r="21">
      <c r="A21" s="4" t="inlineStr">
        <is>
          <t>Income tax payable</t>
        </is>
      </c>
      <c r="B21" s="5" t="n">
        <v>-9896</v>
      </c>
      <c r="C21" s="5" t="n">
        <v>-17068</v>
      </c>
    </row>
    <row r="22">
      <c r="A22" s="4" t="inlineStr">
        <is>
          <t>Other liabilities and accrued expenses</t>
        </is>
      </c>
      <c r="B22" s="5" t="n">
        <v>1097</v>
      </c>
      <c r="C22" s="5" t="n">
        <v>771</v>
      </c>
    </row>
    <row r="23">
      <c r="A23" s="4" t="inlineStr">
        <is>
          <t>Net cash provided by (used in) operating activities</t>
        </is>
      </c>
      <c r="B23" s="5" t="n">
        <v>38715</v>
      </c>
      <c r="C23" s="5" t="n">
        <v>-48770</v>
      </c>
    </row>
    <row r="24">
      <c r="A24" s="3" t="inlineStr">
        <is>
          <t>Cash flows from investing activities:</t>
        </is>
      </c>
      <c r="B24" s="4" t="inlineStr">
        <is>
          <t xml:space="preserve"> </t>
        </is>
      </c>
      <c r="C24" s="4" t="inlineStr">
        <is>
          <t xml:space="preserve"> </t>
        </is>
      </c>
    </row>
    <row r="25">
      <c r="A25" s="4" t="inlineStr">
        <is>
          <t>Purchases of investments</t>
        </is>
      </c>
      <c r="B25" s="5" t="n">
        <v>-45216</v>
      </c>
      <c r="C25" s="5" t="n">
        <v>-73866</v>
      </c>
    </row>
    <row r="26">
      <c r="A26" s="4" t="inlineStr">
        <is>
          <t>Proceeds from sales and maturities of investments</t>
        </is>
      </c>
      <c r="B26" s="5" t="n">
        <v>34125</v>
      </c>
      <c r="C26" s="5" t="n">
        <v>31827</v>
      </c>
    </row>
    <row r="27">
      <c r="A27" s="4" t="inlineStr">
        <is>
          <t>Purchases of property and equipment</t>
        </is>
      </c>
      <c r="B27" s="5" t="n">
        <v>-20131</v>
      </c>
      <c r="C27" s="5" t="n">
        <v>-1562</v>
      </c>
    </row>
    <row r="28">
      <c r="A28" s="4" t="inlineStr">
        <is>
          <t>Net cash provided by (used in) investing activities</t>
        </is>
      </c>
      <c r="B28" s="5" t="n">
        <v>-31222</v>
      </c>
      <c r="C28" s="5" t="n">
        <v>-43601</v>
      </c>
    </row>
    <row r="29">
      <c r="A29" s="3" t="inlineStr">
        <is>
          <t>Cash flows from financing activities:</t>
        </is>
      </c>
      <c r="B29" s="4" t="inlineStr">
        <is>
          <t xml:space="preserve"> </t>
        </is>
      </c>
      <c r="C29" s="4" t="inlineStr">
        <is>
          <t xml:space="preserve"> </t>
        </is>
      </c>
    </row>
    <row r="30">
      <c r="A30" s="4" t="inlineStr">
        <is>
          <t>Issuance of common stock—net</t>
        </is>
      </c>
      <c r="B30" s="5" t="n">
        <v>678</v>
      </c>
      <c r="C30" s="5" t="n">
        <v>680</v>
      </c>
    </row>
    <row r="31">
      <c r="A31" s="4" t="inlineStr">
        <is>
          <t>Repurchase of common stock</t>
        </is>
      </c>
      <c r="B31" s="5" t="n">
        <v>-20628</v>
      </c>
      <c r="C31" s="5" t="n">
        <v>-25758</v>
      </c>
    </row>
    <row r="32">
      <c r="A32" s="4" t="inlineStr">
        <is>
          <t>Dividends to stockholders</t>
        </is>
      </c>
      <c r="B32" s="5" t="n">
        <v>-56202</v>
      </c>
      <c r="C32" s="5" t="n">
        <v>-53668</v>
      </c>
    </row>
    <row r="33">
      <c r="A33" s="4" t="inlineStr">
        <is>
          <t>Payments of Debt Issuance Costs</t>
        </is>
      </c>
      <c r="B33" s="5" t="n">
        <v>-603</v>
      </c>
      <c r="C33" s="5" t="n">
        <v>0</v>
      </c>
    </row>
    <row r="34">
      <c r="A34" s="4" t="inlineStr">
        <is>
          <t>Net contributions (distributions) from noncontrolling interests</t>
        </is>
      </c>
      <c r="B34" s="5" t="n">
        <v>-345</v>
      </c>
      <c r="C34" s="5" t="n">
        <v>117839</v>
      </c>
    </row>
    <row r="35">
      <c r="A35" s="4" t="inlineStr">
        <is>
          <t>Net cash provided by (used in) financing activities</t>
        </is>
      </c>
      <c r="B35" s="5" t="n">
        <v>-77100</v>
      </c>
      <c r="C35" s="5" t="n">
        <v>39093</v>
      </c>
    </row>
    <row r="36">
      <c r="A36" s="4" t="inlineStr">
        <is>
          <t>Net increase (decrease) in cash and cash equivalents</t>
        </is>
      </c>
      <c r="B36" s="5" t="n">
        <v>-69607</v>
      </c>
      <c r="C36" s="5" t="n">
        <v>-53278</v>
      </c>
    </row>
    <row r="37">
      <c r="A37" s="4" t="inlineStr">
        <is>
          <t>Effect of foreign exchange rate changes on cash and cash equivalents</t>
        </is>
      </c>
      <c r="B37" s="5" t="n">
        <v>2044</v>
      </c>
      <c r="C37" s="5" t="n">
        <v>-4526</v>
      </c>
    </row>
    <row r="38">
      <c r="A38" s="4" t="inlineStr">
        <is>
          <t>Cash and cash equivalents, beginning of the year</t>
        </is>
      </c>
      <c r="B38" s="5" t="n">
        <v>248714</v>
      </c>
      <c r="C38" s="5" t="n">
        <v>184373</v>
      </c>
    </row>
    <row r="39">
      <c r="A39" s="4" t="inlineStr">
        <is>
          <t>Cash and cash equivalents, end of the year</t>
        </is>
      </c>
      <c r="B39" s="6" t="n">
        <v>181151</v>
      </c>
      <c r="C39" s="6" t="n">
        <v>1265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Supplemental Information - USD ($) $ in Thousands</t>
        </is>
      </c>
      <c r="C1" s="2" t="inlineStr">
        <is>
          <t>6 Months Ended</t>
        </is>
      </c>
    </row>
    <row r="2">
      <c r="C2" s="2" t="inlineStr">
        <is>
          <t>Jun. 30, 2023</t>
        </is>
      </c>
      <c r="D2" s="2" t="inlineStr">
        <is>
          <t>Jun. 30, 2022</t>
        </is>
      </c>
    </row>
    <row r="3">
      <c r="A3" s="3" t="inlineStr">
        <is>
          <t>Statement of Cash Flows [Abstract]</t>
        </is>
      </c>
      <c r="C3" s="4" t="inlineStr">
        <is>
          <t xml:space="preserve"> </t>
        </is>
      </c>
      <c r="D3" s="4" t="inlineStr">
        <is>
          <t xml:space="preserve"> </t>
        </is>
      </c>
    </row>
    <row r="4">
      <c r="A4" s="4" t="inlineStr">
        <is>
          <t>Cash and cash equivalents</t>
        </is>
      </c>
      <c r="C4" s="6" t="n">
        <v>178471</v>
      </c>
      <c r="D4" s="6" t="n">
        <v>126569</v>
      </c>
    </row>
    <row r="5">
      <c r="A5" s="4" t="inlineStr">
        <is>
          <t>Investments and Cash</t>
        </is>
      </c>
      <c r="B5" s="4" t="inlineStr">
        <is>
          <t>[1]</t>
        </is>
      </c>
      <c r="C5" s="5" t="n">
        <v>2680</v>
      </c>
      <c r="D5" s="5" t="n">
        <v>0</v>
      </c>
    </row>
    <row r="6">
      <c r="A6" s="4" t="inlineStr">
        <is>
          <t>Total cash and cash equivalents within condensed consolidated statements of cash flows</t>
        </is>
      </c>
      <c r="C6" s="5" t="n">
        <v>181151</v>
      </c>
      <c r="D6" s="5" t="n">
        <v>126569</v>
      </c>
    </row>
    <row r="7">
      <c r="A7" s="3" t="inlineStr">
        <is>
          <t>Cash Flow, Noncash Investing and Financing Activities Disclosure [Abstract]</t>
        </is>
      </c>
      <c r="C7" s="4" t="inlineStr">
        <is>
          <t xml:space="preserve"> </t>
        </is>
      </c>
      <c r="D7" s="4" t="inlineStr">
        <is>
          <t xml:space="preserve"> </t>
        </is>
      </c>
    </row>
    <row r="8">
      <c r="A8" s="4" t="inlineStr">
        <is>
          <t>Income taxes paid</t>
        </is>
      </c>
      <c r="C8" s="5" t="n">
        <v>30600</v>
      </c>
      <c r="D8" s="5" t="n">
        <v>34300</v>
      </c>
    </row>
    <row r="9">
      <c r="A9" s="4" t="inlineStr">
        <is>
          <t>Restricted stock unit dividend equivalents, net of forfeitures</t>
        </is>
      </c>
      <c r="C9" s="5" t="n">
        <v>1700</v>
      </c>
      <c r="D9" s="6" t="n">
        <v>1500</v>
      </c>
    </row>
    <row r="10">
      <c r="A10" s="4" t="inlineStr">
        <is>
          <t>Non-cash investing activities, purchases of property and equipment</t>
        </is>
      </c>
      <c r="C10" s="6" t="n">
        <v>9300</v>
      </c>
      <c r="D10" s="4" t="inlineStr">
        <is>
          <t xml:space="preserve"> </t>
        </is>
      </c>
    </row>
    <row r="11"/>
    <row r="12">
      <c r="A12" s="4" t="inlineStr">
        <is>
          <t>[1]Cash included in investments represents operating cash held in consolidated investment vehicles.</t>
        </is>
      </c>
    </row>
  </sheetData>
  <mergeCells count="4">
    <mergeCell ref="A1:B2"/>
    <mergeCell ref="C1:D1"/>
    <mergeCell ref="A11:C11"/>
    <mergeCell ref="A12:C1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Cohen &amp; Steers, Inc. (CNS) was organized as a Delaware corporation on March 17, 2004. CNS is the holding company for its direct and indirect subsidiaries, including Cohen &amp; Steers Capital Management, Inc. (CSCM), Cohen &amp; Steers Securities, LLC (CSS), Cohen &amp; Steers UK Limited (CSUK), Cohen &amp; Steers Ireland Limited (CSIL), Cohen &amp; Steers Asia Limited (CSAL), Cohen &amp; Steers Japan Limited (CSJL) and Cohen &amp; Steers Singapore Private Limited (CSSG) (collectively, the Company). The Company is a global investment manager specializing in real assets and alternative income, including real estate, preferred securities, infrastructure, resource equities, commodities, as well as multi-strategy solutions. Founded in 1986, the Company is headquartered in New York City, with offices in London, Dublin, Hong Kong, Tokyo and Singapo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3:04:23Z</dcterms:created>
  <dcterms:modified xmlns:dcterms="http://purl.org/dc/terms/" xmlns:xsi="http://www.w3.org/2001/XMLSchema-instance" xsi:type="dcterms:W3CDTF">2023-08-04T13:04:23Z</dcterms:modified>
</cp:coreProperties>
</file>